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STOCKHOLDERS' EQUITY (DEFICIT)" sheetId="16" state="visible" r:id="rId16"/>
    <sheet xmlns:r="http://schemas.openxmlformats.org/officeDocument/2006/relationships" name="(LOSS) EARNINGS PER SHARE"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LICENSE AGRE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AND FI_2" sheetId="23" state="visible" r:id="rId23"/>
    <sheet xmlns:r="http://schemas.openxmlformats.org/officeDocument/2006/relationships" name="INTANGIBLE ASSETS AND GOODWILL " sheetId="24" state="visible" r:id="rId24"/>
    <sheet xmlns:r="http://schemas.openxmlformats.org/officeDocument/2006/relationships" name="ACCRUED EXPENSES (Tables)" sheetId="25" state="visible" r:id="rId25"/>
    <sheet xmlns:r="http://schemas.openxmlformats.org/officeDocument/2006/relationships" name="STOCKHOLDERS' EQUITY (DEFICIT) " sheetId="26" state="visible" r:id="rId26"/>
    <sheet xmlns:r="http://schemas.openxmlformats.org/officeDocument/2006/relationships" name="(LOSS) EARNINGS PER SHARE (Tabl" sheetId="27" state="visible" r:id="rId27"/>
    <sheet xmlns:r="http://schemas.openxmlformats.org/officeDocument/2006/relationships" name="SHARE-BASED COMPENSATION (Table" sheetId="28" state="visible" r:id="rId28"/>
    <sheet xmlns:r="http://schemas.openxmlformats.org/officeDocument/2006/relationships" name="DESCRIPTION OF BUSINESS (Detail" sheetId="29" state="visible" r:id="rId29"/>
    <sheet xmlns:r="http://schemas.openxmlformats.org/officeDocument/2006/relationships" name="FAIR VALUE MEASUREMENT AND FI_3" sheetId="30" state="visible" r:id="rId30"/>
    <sheet xmlns:r="http://schemas.openxmlformats.org/officeDocument/2006/relationships" name="FAIR VALUE MEASUREMENT AND FI_4" sheetId="31" state="visible" r:id="rId31"/>
    <sheet xmlns:r="http://schemas.openxmlformats.org/officeDocument/2006/relationships" name="FAIR VALUE MEASUREMENT AND FI_5" sheetId="32" state="visible" r:id="rId32"/>
    <sheet xmlns:r="http://schemas.openxmlformats.org/officeDocument/2006/relationships" name="INTANGIBLE ASSETS AND GOODWIL_2" sheetId="33" state="visible" r:id="rId33"/>
    <sheet xmlns:r="http://schemas.openxmlformats.org/officeDocument/2006/relationships" name="LEASES - Narrative (Details)" sheetId="34" state="visible" r:id="rId34"/>
    <sheet xmlns:r="http://schemas.openxmlformats.org/officeDocument/2006/relationships" name="ACCRUED EXPENSES - Composition "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STOCKHOLDERS' EQUITY (DEFICIT_4" sheetId="38" state="visible" r:id="rId38"/>
    <sheet xmlns:r="http://schemas.openxmlformats.org/officeDocument/2006/relationships" name="STOCKHOLDERS' EQUITY (DEFICIT_5" sheetId="39" state="visible" r:id="rId39"/>
    <sheet xmlns:r="http://schemas.openxmlformats.org/officeDocument/2006/relationships" name="STOCKHOLDERS' EQUITY (DEFICIT_6" sheetId="40" state="visible" r:id="rId40"/>
    <sheet xmlns:r="http://schemas.openxmlformats.org/officeDocument/2006/relationships" name="(LOSS) EARNINGS PER SHARE (Deta" sheetId="41" state="visible" r:id="rId41"/>
    <sheet xmlns:r="http://schemas.openxmlformats.org/officeDocument/2006/relationships" name="SHARE-BASED COMPENSATION - Shar" sheetId="42" state="visible" r:id="rId42"/>
    <sheet xmlns:r="http://schemas.openxmlformats.org/officeDocument/2006/relationships" name="SHARE-BASED COMPENSATION - Narr" sheetId="43" state="visible" r:id="rId43"/>
    <sheet xmlns:r="http://schemas.openxmlformats.org/officeDocument/2006/relationships" name="SHARE-BASED COMPENSATION - Stoc" sheetId="44" state="visible" r:id="rId44"/>
    <sheet xmlns:r="http://schemas.openxmlformats.org/officeDocument/2006/relationships" name="SHARE-BASED COMPENSATION - Weig" sheetId="45" state="visible" r:id="rId45"/>
    <sheet xmlns:r="http://schemas.openxmlformats.org/officeDocument/2006/relationships" name="EMPLOYEE BENEFIT PLANS (Details" sheetId="46" state="visible" r:id="rId46"/>
    <sheet xmlns:r="http://schemas.openxmlformats.org/officeDocument/2006/relationships" name="LICENSE AGREEMENTS (Details)" sheetId="47" state="visible" r:id="rId47"/>
    <sheet xmlns:r="http://schemas.openxmlformats.org/officeDocument/2006/relationships" name="SUBSEQUENT EVENTS - Narrative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96</t>
        </is>
      </c>
    </row>
    <row r="9">
      <c r="A9" s="4" t="inlineStr">
        <is>
          <t>Entity Registrant Name</t>
        </is>
      </c>
      <c r="B9" s="4" t="inlineStr">
        <is>
          <t>Sesen Bio, Inc.</t>
        </is>
      </c>
    </row>
    <row r="10">
      <c r="A10" s="4" t="inlineStr">
        <is>
          <t>Entity Incorporation, State or Country Code</t>
        </is>
      </c>
      <c r="B10" s="4" t="inlineStr">
        <is>
          <t>DE</t>
        </is>
      </c>
    </row>
    <row r="11">
      <c r="A11" s="4" t="inlineStr">
        <is>
          <t>Entity Tax Identification Number</t>
        </is>
      </c>
      <c r="B11" s="4" t="inlineStr">
        <is>
          <t>26-2025616</t>
        </is>
      </c>
    </row>
    <row r="12">
      <c r="A12" s="4" t="inlineStr">
        <is>
          <t>Entity Address, Address Line One</t>
        </is>
      </c>
      <c r="B12" s="4" t="inlineStr">
        <is>
          <t>245 First Street</t>
        </is>
      </c>
    </row>
    <row r="13">
      <c r="A13" s="4" t="inlineStr">
        <is>
          <t>Entity Address, Address Line Two</t>
        </is>
      </c>
      <c r="B13" s="4" t="inlineStr">
        <is>
          <t>Suite 18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444-8550</t>
        </is>
      </c>
    </row>
    <row r="19">
      <c r="A19" s="4" t="inlineStr">
        <is>
          <t>Title of 12(b) Security</t>
        </is>
      </c>
      <c r="B19" s="4" t="inlineStr">
        <is>
          <t>Common Stock, $0.001 par value</t>
        </is>
      </c>
    </row>
    <row r="20">
      <c r="A20" s="4" t="inlineStr">
        <is>
          <t>Trading Symbol</t>
        </is>
      </c>
      <c r="B20" s="4" t="inlineStr">
        <is>
          <t>SES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6002620</v>
      </c>
    </row>
    <row r="29">
      <c r="A29" s="4" t="inlineStr">
        <is>
          <t>Entity Central Index Key</t>
        </is>
      </c>
      <c r="B29" s="4" t="inlineStr">
        <is>
          <t>000148500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The Company's complete summary of significant accounting policies can be found in "Item 15. Exhibits and Financial Statement Schedules - Note 3. Summary of Significant Accounting Policies"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 xml:space="preserve">RECENT ACCOUNTING PRONOUNCEMENTS 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019-12 is effective for fiscal years, and interim periods within those fiscal years, beginning after December 15, 2020. Early adoption is permitted. The method with which the amendments in this ASU are to be applied varies depending on the nature of the tax item impacted by amend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6 Months Ended</t>
        </is>
      </c>
    </row>
    <row r="2">
      <c r="B2" s="2" t="inlineStr">
        <is>
          <t>Jun. 30, 2021</t>
        </is>
      </c>
    </row>
    <row r="3">
      <c r="A3" s="3" t="inlineStr">
        <is>
          <t>Fair Value Disclosures [Abstract]</t>
        </is>
      </c>
    </row>
    <row r="4">
      <c r="A4" s="4" t="inlineStr">
        <is>
          <t>FAIR VALUE MEASUREMENT AND FINANCIAL INSTRUMENTS</t>
        </is>
      </c>
      <c r="B4" s="4" t="inlineStr">
        <is>
          <t>FAIR VALUE MEASUREMENT AND FINANCIAL INSTRUMENTS The carrying values of cash and cash equivalents, restricted cash, prepaid expenses and other current assets, and accounts payable on the Company’s condensed consolidated balance sheets approximated their fair values as of June 30, 2021 and December 31,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June 30, 2021 and December 31, 2020 (in thousands): June 30, 2021 Fair Value Measurement Based on Carrying Amount Fair Value Quoted Prices in Active Significant Other Observable Significant Unobservable Assets: Money market funds $ 16,379 $ 16,379 $ 16,379 $ — $ — Liabilities: Contingent consideration - short term $ 10,300 $ 10,300 $ — $ — $ 10,300 Contingent consideration - long term $ 160,300 $ 160,300 $ — $ — $ 160,300 December 31, 2020 Fair Value Measurement Based on Carrying Amount Fair Value Quoted Prices in Active Significant Other Observable Significant Unobservable Assets: Money market funds $ 16,374 $ 16,374 $ 16,374 $ — $ — Liabilities: Contingent consideration - short term $ 8,985 $ 8,985 $ — $ — $ 8,985 Contingent consideration - long term $ 99,855 $ 99,855 $ — $ — $ 99,855 The Company evaluates transfers between fair value levels at the end of each reporting period. There were no transfers of assets or liabilities between fair value levels during the six months ended June 30, 2021. Contingent Consideration On September 20, 2016, the Company acquired Viventia through the issuance of shares of common stock plus contingent consideration, pursuant to the terms of a Share Purchase Agreement. The Company recorded the acquired assets and liabilities based on their estimated fair values as of the acquisition date and finalized its purchase accounting for the Viventia Acquisition during the third quarter of 2017. The contingent consideration relates to amounts potentially payable to the former shareholders of Viventia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he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estimated fair value of the Company’s contingent consideration was determined using probabilities of successful achievement of regulatory milestones and commercial sales, the period in which these milestones and sales are expected to be achieved ranging from 2021 to 2033, the level of commercial sales of Vicineum forecasted for the United States, Europe, Japan, China and other potential markets and discount rates ranging from 6.6% to 6.8% as of June 30, 2021 and 8.4% to 8.8% as of December 31, 2020. There have been no changes to the valuation methods utilized during the six months ended June 30, 2021. The following table sets forth a summary of the change in the fair value of the Company's total contingent consideration liability, measured on a recurring basis at each reporting period, for the six months ended June 30, 2021 (in thousands): Balance at December 31, 2020 $108,840 Change in fair value of contingent consideration - short term 1,315 Change in fair value of contingent consideration - long term 60,445 Balance at June 30, 2021 $ 170,600 The fair value of the Company’s contingent consideration is determined based on the present value of projected future cash flows associated with sales 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6.8% as of June 30, 2021. Milestone payments constitute debt-like obligations, and therefore a high-yield debt index rate is applied to the milestones in order to determine the estimated fair value. This index rate changed from 8.4% as of December 31, 2020 to 6.6% as of June 30, 2021. Improvements to the competitive landscape, higher probability of regulatory success, expanded patient population, as well as the refinement of estimated launch timelines for Vicineum, if approved, in certain markets and the aforementioned changes in discounts rates, resulted in an overal l $61.8 million increase in the estimated fair value of contingent consideration during the six months ended June 30, 2021. The current portion of total contingent consideration reflects amounts expected to be paid out within twelve month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INTANGIBLE ASSETS AND GOODWILL Intangible Assets Intangible assets on the Company's condensed consolidated balance sheets are the result of the Viventia Acquisition in September 2016. The following table sets forth the composition of intangible assets as of June 30, 2021 and December 31, 2020 (in thousands): June 30, 2021 December 31, 2020 IPR&amp;D intangible assets: Vicineum United States rights $ 31,700 $ 31,700 Vicineum European Union rights 14,700 14,700 Total Intangibles $ 46,400 $ 46,400 Goodwill Goodwill on the Company's condensed consolidated balance sheets is the result of the Viventia Acquisition in September 2016. Goodwill had a carrying value of $13.1 million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accounts for operating leases under ASC Topic 842, Leases. An operating lease for its 31,100 square foot facility in Winnipeg, Manitoba which consists of manufacturing, laboratory, warehouse and office space. In September 2020, the Company entered into an extension of this lease for an additional two years, through September 2022, with a right to extend the lease for one subsequent three year term. The minimum monthly rent under this lease is CAD $18,100 per month (approximately $14,600 at exchange rates in effect on June 30, 2021). In addition to rent expense, the Company expects to incur CAD $18,200 per month related to operating expenses (approximately $14,700 at exchange rates in effect on June 30, 2021). Operating lease cost under this lease, including the related operating costs, were $84,000 and $166,000 for the three and six months ended June 30, 2021 and $72,000 and $148,000 for the three and six months ended June 30, 2020, respectively. The asset component of the Company’s operating leases is recorded as operating lease right-of-use assets and reported within other assets on the Company's condensed consolidated balance sheets. The short-term lease liability is recorded in other current liabilities and the long term lease liability is recorded in other liabilities on the Company’s condensed consolidated balance sheets. Operating lease cost is recognized on a straight-line basis over the term of the lease. In addition, the Company has short-term property leases for modular office space for 1) its corporate headquarters in Cambridge, MA and 2) office space in Philadelphia, PA. The short-term leases renew every three months to six months and currently extend through November and December 2021, respectively. The minimum monthly rent for these office spaces is $20,100 per month, which is subject to change if and as the Company adds space to or deducts space from the leases. The Company recorded $69,000 and $138,000 in rent expense for the three and six months ended June 30, 2021 and $65,000 and $131,000 three and six months ended June 30, 2020, respectively. The Company's accounting policy election was disclosed in "Item 15. Exhibits and Financial Statement Schedules - Note. 3. Summary of Significant Accounting Policies"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The following table sets forth the composition of accrued expenses as of June 30, 2021 and December 31, 2020 (in thousands): June 30, December 31, 2020 Research and development $ 1,958 $ 1,372 Payroll-related expenses 1,798 1,892 Professional fees 876 684 Commercial expenses 620 — Other 49 25 Total Accrued Expenses $ 5,301 $ 3,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STOCKHOLDERS' EQUITY (DEFICIT) Equity Financings ATM Offering In November 2019, the Company entered into an Open Market Sale Agreement SM (the "Sale Agreement") with Jefferies LLC ("Jefferies"), under which the Company may issue and sell shares of its common stock, par value $0.001 per share, from time to time for an aggregate sales price of up to $35 million through Jefferies (the "ATM Offering"). In October 2020 and February 2021, the Company entered into Amendments No. 1 and No. 2 to the Sale Agreement, respectively. Amendments No. 1 and No. 2 modified the Sale Agreement to reflect that the Company may issue and sell shares of its common stock from time to time for an aggregate sales price of up to an additional $50 million and $34.5 million, respectively. In June 2021, the Company entered into Amendment No. 3 to the Sale Agreement, which modified the Sale Agreement to remove the maximum dollar amount of shares of common stock that may be sold pursuant to the Sale Agreement and filed a prospectus supplement with the SEC in connection with the offer and sale of up to $100 million of common stock pursuant to the Sale Agreement. Sales are made by any method that is deemed to be an ATM offering as defined in Rule 415(a)(4) of the Securities Act of 1933, as amended, including but not limited to sales made directly on or through the Nasdaq Global Market or any other existing trading market for our common stock. The Company may sell shares of its common stock efficiently from time to time over the coming months,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of the gross proceeds for each sale of common stock under the Sale Agreement. The Company raised $136.8 million of net proceeds from the sale of 47.1 million shares of common stock at a weighted-average price of $2.99 per share during the six months ended June 30, 2021, compared to $8.0 million of net proceeds from the sale of 9.8 million shares of common stock at a weighted-average price of $0.75 per share during the six months ended June 30, 2020. The Company raised $64.3 million of net proceeds from the sale of 16.5 million shares of common stock at a weighted-average price of $4.02 per share during the three months ended June 30, 2021, compared to $4.8 million of net proceeds from the sale of 6.6 million shares of common stock at a weighted-average price of $0.69 per share during the three months ended June 30, 2020. Share issue costs, including sales agent commissions, related to the ATM Offering totaled $2.0 million and $4.2 million during the three and six months ended June 30, 2021, respectively. Preferred Stock Pursuant to its Amended and Restated Certificate of Incorporation, as amended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June 30, 2021 and December 31, 2020. Common Stock Pursuant to its Certificate of Incorporation, the Company is authorized to issue 400 million and 200 million shares of common stock, of which 188 million and 140 million shares were issued and outstanding as of June 30, 2021 and December 31, 2020, respectively. In addition, the Company had reserved for issuance the following number of shares of common stock for the purposes described below as of June 30, 2021 and December 31, 2020 (in thousands): June 30, December 31, 2020 Shares of common stock issued 188,461 140,450 Shares of common stock reserved for issuance for: Warrants 1,394 2,247 Stock options 17,349 10,147 Shares available for grant under 2014 Stock Incentive Plan 12,290 4,863 Shares available for sale under 2014 Employee Stock Purchase Plan 2,300 — Total shares of common stock issued and reserved for issuance 221,794 157,707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permanently classified as equity because they meet the derivative scope exception under ASC Topic 815-40, Derivatives and Hedging - Contracts in Entity’s Own Equity ("ASC 815-40") . The following table sets forth the Company's warrant activity for the six months ended June 30, 2021 (in thousands): Year-to-Date Warrant Activity Issued Exercise Expiration December 31, 2020 Issued (Exercised) (Expired) June 30, Jun-2019 $1.47 Jun-2020 — — — — — Mar-2018 $0.55* Mar-2023 1,705 — (378) — 1,327 Nov-2017 $0.55* Nov-2022 487 — (475) — 12 May-2015 $11.83 Nov-2024 28 — — — 28 Nov-2014 $11.04 Nov-2024 27 — — — 27 2,247 — (853) — 1,394 * Exercise price shown (i) reflects modification (ii) subject to further adjustment based on down round provision added by amendment described in "Item 15. Exhibits and Financial Statement Schedules - Note. 10 Stockholders' (Deficit) Equity" in the audited annual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1</t>
        </is>
      </c>
    </row>
    <row r="3">
      <c r="A3" s="3" t="inlineStr">
        <is>
          <t>Earnings Per Share [Abstract]</t>
        </is>
      </c>
    </row>
    <row r="4">
      <c r="A4" s="4" t="inlineStr">
        <is>
          <t>(LOSS) EARNINGS PER SHARE</t>
        </is>
      </c>
      <c r="B4" s="4" t="inlineStr">
        <is>
          <t xml:space="preserve">(LOSS) EARNING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The two-class method was applied for the six months ended June 30, 2020. The two-class method was not applied for the three and six months ended June 30, 2021 and was not applied for the three months ended June 30, 2020 as the Company’s participating securities do not have any obligation to absorb net losses. The following table illustrates the determination of (loss) earnings per share for each period presented: Three Months ended June 30, Six Months ended June 30, 2021 2020 2021 2020 (in thousands, except per share amounts) Basic (Loss) Earnings Per Share: Numerator: Net (loss) income $ (25,442) $ (26,344) $ (80,954) $ 15,220 Less: Deemed Dividend — $ (147) — $ (147) Less: Income attributable to participating securities - basic $ — $ — $ — $ (322) Net (loss) income attributable to common stockholders - basic $ (25,442) $ (26,491) $ (80,954) $ 14,751 Denominator: Weighted average common shares outstanding - basic 175,393 112,569 166,264 111,189 Net (loss) income per share applicable to common stockholders - basic $ (0.15) $ (0.24) $ (0.49) $ 0.13 Dilutive Earnings (Loss) Per Share: Numerator: Net (loss) income $ (25,442) $ (26,344) $ (80,954) $ 15,220 Less: Deemed Dividend — $ (147) — $ (147) Less: Income attributable to participating securities - diluted $ — $ — $ — $ (2,473) Net (loss) income attributable to common stockholders - diluted $ (25,442) $ (26,491) $ (80,954) $ 12,600 Denominator: Weighted average shares outstanding 175,393 112,569 166,264 111,189 Dilutive impact from: Stock options and employee stock purchase plan — — — 14 Weighted average common shares outstanding for diluted 175,393 112,569 166,264 111,203 Net (loss) income per share applicable to common stockholders - diluted $ (0.15) $ (0.24) $ (0.49) $ 0.11 The following potentially dilutive securities outstanding as of June 30, 2021 and 2020 have been excluded from the denominator of the diluted (loss) income per share of common stock outstanding calculation as their effect is anti-dilutive (in thousands): Three Months ended June 30, Six Months ended 2021 2020 2021 2020 Warrants 1,394 2,485 1,394 55 Stock options 17,349 9,990 17,349 9,989 18,743 12,475 18,743 10,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following table sets forth the amount of share-based compensation expense recognized by the Company by line item on its condensed consolidated statements of operations and comprehensive (loss) income for the three and six months ended June 30, 2021 and 2020 (in thousands): Three Months ended Six Months ended 2021 2020 2021 2020 Research and development $ 207 $ 91 $ 386 $ 171 General and administrative 1,052 400 1,831 727 $ 1,259 $ 491 $ 2,217 $ 898 2014 Stock Incentive Plan The Company's 2014 Stock Incentive Plan, as amended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restricted stock units, stock appreciation rights and other stock-based awards, with amounts and terms of grants determined by the Company's board of directors at the time of grant, to the Company's employees, officers, directors, consultants and advisors. Currently there are only stock options outstanding under the 2014 Plan, which generally vest over a four-year period at the rate of 25% of the grant vesting on the first anniversary of the date of grant and 6.25% of the grant vesting at the end of each successive three month period thereafter. Stock options granted under the 2014 Plan are exercisable for a period of ten years from the date of grant. There were approximately 12.4 million stock options outstanding under the 2014 Plan as of June 30, 2021.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12.3 million shares of common stock available for issuance under the 2014 Plan as of June 30, 2021. 2009 Stock Incentive Plan The Company maintains a 2009 Stock Incentive Plan, as amended and restated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June 30, 2021.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 here were approximately 4.8 million stock options outstanding which were granted as employment inducement awards outside of the 2014 Plan as of June 30, 2021. Stock Options The following table sets forth a summary of the Company’s total stock option activity, including awards granted under the 2014 Plan and 2009 Plan and inducement grants made outside of stockholder approved plans, for the six months ended June 30, 2021: Number of Shares under Option Weighted-average Exercise Price per Option Weighted-average Remaining Contractual Life Aggregate Intrinsic Value Outstanding at December 31, 2020 10,147 $1.26 8.5 $ 3,160 Granted 7,233 $3.34 Exercised (31) $1.27 Canceled or forfeited — — Outstanding at June 30, 2021 17,349 $2.13 8.6 $ 43,999 Exercisable at June 30, 2021 5,719 $1.57 7.6 $ 18,214 The Company recognized share-based compensation expense related to stock options of $1.3 million and $2.2 million for the three and six months ended June 30, 2021, respectively and $0.5 million and $0.9 million for the three and six months ended June 30, 2020, respectively. As of June 30, 2021, there was $17.1 million of total unrecognized compensation cost related to non-vested stock options which the Company expects to recognize over a weighted-average period of 3.3 years. The weighted-average grant-date fair value of stock options granted was $2.17 per option for the six months ended June 30, 2021.and $0.55 per option for the six months ended June 30, 2020. The total intrinsic value of stock options exercised during the six months ended June 30, 2021 was de minimis. For the six months ended June 30, 2021 and 2020, the grant-date fair value of stock options was determined using the following weighted-average inputs and assumptions in the Black-Scholes option pricing model: June 30, June 30, Fair market value $3.34 $0.87 Grant exercise price $3.34 $0.87 Expected term (in years) 6.04 6.02 Risk-free interest rate 0.9 1.4 Expected volatility 74.7 71.3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June 30, 2021, there were 2.3 million shares of common stock available for sale under the 2014 ESPP. Defined Contribution Plans United States - 401(k) Plan The Company maintains a 401(k) defined contribution retirement plan which covers all of its U.S. employees. Employees are eligible to participate immediately upon their date of hire. Under the 401(k) plan, participating employees may defer up to 100% of their pre-tax salary, subject to certain statutory limitations. Employee contributions vest immediately. The plan allows for a discretionary match per participating employee up to a maximum $4,000 per year. The expenses incurred for the periods presented were de minimis.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expenses incurred for the periods presented were de minim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51036</v>
      </c>
      <c r="C3" s="6" t="n">
        <v>52389</v>
      </c>
    </row>
    <row r="4">
      <c r="A4" s="4" t="inlineStr">
        <is>
          <t>Accounts receivable</t>
        </is>
      </c>
      <c r="B4" s="5" t="n">
        <v>2303</v>
      </c>
      <c r="C4" s="5" t="n">
        <v>0</v>
      </c>
    </row>
    <row r="5">
      <c r="A5" s="4" t="inlineStr">
        <is>
          <t>Prepaid expenses and other current assets</t>
        </is>
      </c>
      <c r="B5" s="5" t="n">
        <v>21760</v>
      </c>
      <c r="C5" s="5" t="n">
        <v>7478</v>
      </c>
    </row>
    <row r="6">
      <c r="A6" s="4" t="inlineStr">
        <is>
          <t>Restricted cash</t>
        </is>
      </c>
      <c r="B6" s="5" t="n">
        <v>0</v>
      </c>
      <c r="C6" s="5" t="n">
        <v>3000</v>
      </c>
    </row>
    <row r="7">
      <c r="A7" s="4" t="inlineStr">
        <is>
          <t>Total current assets</t>
        </is>
      </c>
      <c r="B7" s="5" t="n">
        <v>175099</v>
      </c>
      <c r="C7" s="5" t="n">
        <v>62867</v>
      </c>
    </row>
    <row r="8">
      <c r="A8" s="3" t="inlineStr">
        <is>
          <t>Non-current assets:</t>
        </is>
      </c>
    </row>
    <row r="9">
      <c r="A9" s="4" t="inlineStr">
        <is>
          <t>Restricted cash</t>
        </is>
      </c>
      <c r="B9" s="5" t="n">
        <v>20</v>
      </c>
      <c r="C9" s="5" t="n">
        <v>20</v>
      </c>
    </row>
    <row r="10">
      <c r="A10" s="4" t="inlineStr">
        <is>
          <t>Property and equipment, net</t>
        </is>
      </c>
      <c r="B10" s="5" t="n">
        <v>109</v>
      </c>
      <c r="C10" s="5" t="n">
        <v>123</v>
      </c>
    </row>
    <row r="11">
      <c r="A11" s="4" t="inlineStr">
        <is>
          <t>Intangible assets</t>
        </is>
      </c>
      <c r="B11" s="5" t="n">
        <v>46400</v>
      </c>
      <c r="C11" s="5" t="n">
        <v>46400</v>
      </c>
    </row>
    <row r="12">
      <c r="A12" s="4" t="inlineStr">
        <is>
          <t>Goodwill</t>
        </is>
      </c>
      <c r="B12" s="5" t="n">
        <v>13064</v>
      </c>
      <c r="C12" s="5" t="n">
        <v>13064</v>
      </c>
    </row>
    <row r="13">
      <c r="A13" s="4" t="inlineStr">
        <is>
          <t>Long term prepaid expenses</t>
        </is>
      </c>
      <c r="B13" s="5" t="n">
        <v>6150</v>
      </c>
      <c r="C13" s="5" t="n">
        <v>0</v>
      </c>
    </row>
    <row r="14">
      <c r="A14" s="4" t="inlineStr">
        <is>
          <t>Other assets</t>
        </is>
      </c>
      <c r="B14" s="5" t="n">
        <v>205</v>
      </c>
      <c r="C14" s="5" t="n">
        <v>349</v>
      </c>
    </row>
    <row r="15">
      <c r="A15" s="4" t="inlineStr">
        <is>
          <t>Total non-current assets</t>
        </is>
      </c>
      <c r="B15" s="5" t="n">
        <v>65948</v>
      </c>
      <c r="C15" s="5" t="n">
        <v>59956</v>
      </c>
    </row>
    <row r="16">
      <c r="A16" s="4" t="inlineStr">
        <is>
          <t>Total Assets</t>
        </is>
      </c>
      <c r="B16" s="5" t="n">
        <v>241047</v>
      </c>
      <c r="C16" s="5" t="n">
        <v>122823</v>
      </c>
    </row>
    <row r="17">
      <c r="A17" s="3" t="inlineStr">
        <is>
          <t>Current liabilities:</t>
        </is>
      </c>
    </row>
    <row r="18">
      <c r="A18" s="4" t="inlineStr">
        <is>
          <t>Accounts payable</t>
        </is>
      </c>
      <c r="B18" s="5" t="n">
        <v>1228</v>
      </c>
      <c r="C18" s="5" t="n">
        <v>3102</v>
      </c>
    </row>
    <row r="19">
      <c r="A19" s="4" t="inlineStr">
        <is>
          <t>Accrued expenses</t>
        </is>
      </c>
      <c r="B19" s="5" t="n">
        <v>5301</v>
      </c>
      <c r="C19" s="5" t="n">
        <v>3973</v>
      </c>
    </row>
    <row r="20">
      <c r="A20" s="4" t="inlineStr">
        <is>
          <t>Deferred revenue</t>
        </is>
      </c>
      <c r="B20" s="5" t="n">
        <v>1500</v>
      </c>
      <c r="C20" s="5" t="n">
        <v>1500</v>
      </c>
    </row>
    <row r="21">
      <c r="A21" s="4" t="inlineStr">
        <is>
          <t>Other current liabilities</t>
        </is>
      </c>
      <c r="B21" s="5" t="n">
        <v>498</v>
      </c>
      <c r="C21" s="5" t="n">
        <v>489</v>
      </c>
    </row>
    <row r="22">
      <c r="A22" s="4" t="inlineStr">
        <is>
          <t>Total current liabilities</t>
        </is>
      </c>
      <c r="B22" s="5" t="n">
        <v>18827</v>
      </c>
      <c r="C22" s="5" t="n">
        <v>18049</v>
      </c>
    </row>
    <row r="23">
      <c r="A23" s="3" t="inlineStr">
        <is>
          <t>Non-current liabilities:</t>
        </is>
      </c>
    </row>
    <row r="24">
      <c r="A24" s="4" t="inlineStr">
        <is>
          <t>Deferred tax liability</t>
        </is>
      </c>
      <c r="B24" s="5" t="n">
        <v>12528</v>
      </c>
      <c r="C24" s="5" t="n">
        <v>12528</v>
      </c>
    </row>
    <row r="25">
      <c r="A25" s="4" t="inlineStr">
        <is>
          <t>Deferred revenue, net of current portion</t>
        </is>
      </c>
      <c r="B25" s="5" t="n">
        <v>0</v>
      </c>
      <c r="C25" s="5" t="n">
        <v>1500</v>
      </c>
    </row>
    <row r="26">
      <c r="A26" s="4" t="inlineStr">
        <is>
          <t>Other non-current liabilities</t>
        </is>
      </c>
      <c r="B26" s="5" t="n">
        <v>43</v>
      </c>
      <c r="C26" s="5" t="n">
        <v>118</v>
      </c>
    </row>
    <row r="27">
      <c r="A27" s="4" t="inlineStr">
        <is>
          <t>Total non-current liabilities</t>
        </is>
      </c>
      <c r="B27" s="5" t="n">
        <v>172871</v>
      </c>
      <c r="C27" s="5" t="n">
        <v>114001</v>
      </c>
    </row>
    <row r="28">
      <c r="A28" s="4" t="inlineStr">
        <is>
          <t>Total liabilities</t>
        </is>
      </c>
      <c r="B28" s="5" t="n">
        <v>191698</v>
      </c>
      <c r="C28" s="5" t="n">
        <v>132050</v>
      </c>
    </row>
    <row r="29">
      <c r="A29" s="3" t="inlineStr">
        <is>
          <t>Stockholders’ Equity (Deficit):</t>
        </is>
      </c>
    </row>
    <row r="30">
      <c r="A30" s="4" t="inlineStr">
        <is>
          <t>Preferred stock, $0.001 par value per share; 5,000,000 shares authorized at June 30, 2021 and December 31, 2020; no shares issued and outstanding at June 30, 2021 and December 31, 2020</t>
        </is>
      </c>
      <c r="B30" s="5" t="n">
        <v>0</v>
      </c>
      <c r="C30" s="5" t="n">
        <v>0</v>
      </c>
    </row>
    <row r="31">
      <c r="A31" s="4" t="inlineStr">
        <is>
          <t>Common stock, $0.001 par value per share; 400,000,000 and 200,000,000 shares authorized at June 30, 2021 and December 31, 2020, respectively; 188,460,951 and 140,449,647 shares issued and outstanding at June 30, 2021 and December 31, 2020, respectively</t>
        </is>
      </c>
      <c r="B31" s="5" t="n">
        <v>188</v>
      </c>
      <c r="C31" s="5" t="n">
        <v>140</v>
      </c>
    </row>
    <row r="32">
      <c r="A32" s="4" t="inlineStr">
        <is>
          <t>Additional paid-in capital</t>
        </is>
      </c>
      <c r="B32" s="5" t="n">
        <v>446036</v>
      </c>
      <c r="C32" s="5" t="n">
        <v>306554</v>
      </c>
    </row>
    <row r="33">
      <c r="A33" s="4" t="inlineStr">
        <is>
          <t>Accumulated deficit</t>
        </is>
      </c>
      <c r="B33" s="5" t="n">
        <v>-396875</v>
      </c>
      <c r="C33" s="5" t="n">
        <v>-315921</v>
      </c>
    </row>
    <row r="34">
      <c r="A34" s="4" t="inlineStr">
        <is>
          <t>Total Stockholders’ Equity (Deficit)</t>
        </is>
      </c>
      <c r="B34" s="5" t="n">
        <v>49349</v>
      </c>
      <c r="C34" s="5" t="n">
        <v>-9227</v>
      </c>
    </row>
    <row r="35">
      <c r="A35" s="4" t="inlineStr">
        <is>
          <t>Total Liabilities and Stockholders’ Equity</t>
        </is>
      </c>
      <c r="B35" s="6" t="n">
        <v>241047</v>
      </c>
      <c r="C35" s="6" t="n">
        <v>12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1</t>
        </is>
      </c>
    </row>
    <row r="3">
      <c r="A3" s="3" t="inlineStr">
        <is>
          <t>Organization, Consolidation and Presentation of Financial Statements [Abstract]</t>
        </is>
      </c>
    </row>
    <row r="4">
      <c r="A4" s="4" t="inlineStr">
        <is>
          <t>LICENSE AGREEMENTS</t>
        </is>
      </c>
      <c r="B4" s="4" t="inlineStr">
        <is>
          <t xml:space="preserve">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se patents cover some key aspects of Vicineum. The Company may be obligated to pay $0.50 million in milestone payments for the first product candidate that achieves applicable clinical development milestones. Based on current status, the Company anticipates that these milestones may be triggered by Vicineum's clinical development pathway. As part of the consideration,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3 million related to achievement of a development milestone in the three months ended December 31, 2020 due to the submission of the Company's BLA application with the FDA in December 2020. License Agreement with Micromet The Company has a License Agreement with Micromet AG ("Micromet"), now part of Amgen, Inc., which grants it nonexclusive rights, with certain sublicense rights, for know-how and patents allowing exploitation of certain single chain antibody products. These patents cover some key aspects of Vicineum. Under the terms of the License Agreement with Micromet, as of June 30, 2021, the Company may be obligated to pay up to €2.4 million in milestone payments for the first product candidate that achieves applicable regulatory and sales-based development milestones (approximately $2.9 million at exchange rates in effect on June 30, 2021). Based on current development status, the Company anticipates that certain of these milestones may be triggered by the development pathway of Vicineum.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9,420 at exchange rates in effect as of June 30, 2021), which can be credited towards any royalty payment the Company owes to Micromet. The Company recorded an expense of €0.7 million ($0.9 million) related to achievement of development milestones in the three months ended December 31, 2020, due to the submission of the Company's BLA for Vicineum with the FDA in December 2020. The Company recorded an expense of €0.5 million (approximately $0.6 million) related to the submission of the Marketing Authorization Application (“MAA”) to the European Medicines Agency (“EMA”) for Vicineum in the first quarter of 2021.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se patents and related know-how cover some key aspects of Vicineum. Under the terms of the License Agreement with XOMA,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eum’s clinical development pathway.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F. Hoffmann-LA Roche Ltd and Hoffman-La Roche Inc. (collectively, "Roche"),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License Agreement with Roche, Roche is required to continue developing, at its cost, EBI-031 and any other product made from the Roc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License Agreement with Roche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20.0 million for initiation of the first Phase II study, (ii) $50 million in regulatory milestones and (iii) $75 million in commercialization milestones. In September 2016, Roche paid the Company the first development milestone of $22.5 million as a result of the Investigational New Drug application for EBI-031 becoming effective on or before September 15, 2016. Additional amounts of up to $65 million are payable upon the achievement of specified development and regulatory milestones in a second indication.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License Agreement with Roche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2 study for a Roche Licensed Product until the day before Initiation of the first Phase 3 study for a Roche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Roche Licensed Product until the day before the acceptance for review by the FDA or other regulatory authority of a BLA or similar application for marketing approval for a Roche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License Agreement with Roche if the other party breaches any of its material obligations under the agreement and does not cure such breach within a specified cure period. Roche may terminate the License Agreement with Roche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with Roche if, prior to the first filing of a BLA for a Roche Licensed Product, there is a period of twelve months where Roche is not conducting sufficient development activities with respect to the products made from the Roche Licensed Intellectual Property. OUS Business Development Partnership Agreements Qilu License Agreement On July 30, 2020, the Company and its a wholly-owned subsidiary, Viventia Bio, Inc., entered into an exclusive license agreement with Qilu Pharmaceutical Co., Ltd. (“Qilu”) pursuant to which the Company granted Qilu an exclusive, sublicensable, royalty-bearing license, under certain intellectual property owned or exclusively licensed by the Company, to develop, manufacture and commercialize Vicineum (the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Licensed Product in the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lue-added tax ("VAT"), which can be withheld by Qilu upon payment, and for which future recovery of such taxes may be available. Qilu also agreed to pay the Company a 12% royalty based upon annual net sales of Licensed Products in Greater China. The royalties are payable on a Licensed Product-by-Licensed Product and region-by-region basis commencing on the first commercial sale of a Licensed Product in a region and continuing until the latest of (i) twelve years after the first commercial sale of such Licensed Product in such region, (ii) the expiration of the last valid patent claim covering or claiming the composition of matter, method of treatment, or method of manufacture of such Licensed Product in such region, and (iii) the expiration of regulatory or data exclusivity for such Licensed Product in such region (collectively, the “Royalty Terms”). The royalty rate is subject to reduction under certain circumstances, including when there is no valid claim of a licensed patent that covers a Licensed Product in a particular region or no data or regulatory exclusivity of a Licensed Product in a particular region. Qilu is responsible for all costs related to developing, obtaining regulatory approval of and commercializing the Licensed Products in the Field in Greater China. Qilu is required to use commercially reasonable efforts to develop, seek regulatory approval for, and commercialize at least one Licensed Product in the Field in Greater China. A joint development committee was established between the Company and Qilu to coordinate and review the development, manufacturing and commercialization plans with respect to the Licensed Products in Greater China. The Company and Qilu also executed the terms and conditions of a supply agreement and related quality agreement pursuant to which the Company will manufacture or have manufactured and supply Qilu with all quantities of the Licensed Product necessary for Qilu to develop and commercialize the Licensed Product in the Field in Greater China until the Company has completed manufacturing technology transfer to Qilu and approval of a Qilu manufactured product by the National Medical Products Administration in China ("NMPA") for the Licensed Product has been obtained. The License Agreement with Qilu will expire on a Licensed Product-by-Licensed Product and region-by-region basis on the date of the expiration of all applicable Royalty Terms. Either party may terminate the License Agreement with Qilu for the other party’s material breach following a cure period or upon certain insolvency events. Qilu has the right to receive a refund of all amounts paid to the Company in the event the License Agreement with Qilu is terminated under certain circumstances. The License Agreement with Qilu includes customary representations and warranties, covenants and indemnification obligations for a transaction of this nature. The License Agreement with Qilu is subject to the provisions of Accounting Standards Codification 606, Revenue from Contracts with Customers ("ASC 606"), which was adopted effective January 1, 2018. In 2020, the initial transaction price was estimated to be $11.2 million and was based on the up-front fixed consideration of $12 million less amounts withheld for VAT. The Company concluded that its promises under the License Agreement with Qilu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dollar milestone payment from Qilu, the first milestone payment out of the $23 million in potential milestone payments. The Company recorded $2.8 million (net of VAT) as license revenue during the three-month period ended March 31, 2021. The Company recorded the outstanding $2.8 million to accounts receivables as of March 31,2021 and received the payment as of June 30,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an amount equal to its recovery of VAT. The Company will not be subject to VAT on future potential milestone payments. Other OUS Business Development Partnership Agreements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the MENA License Agreement"). The Company retains development and commercialization rights in the rest of the world excluding Greater China and MENA.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3, 2021, the Company participated in a productive Late-Cycle Meeting with the FDA regarding the BLA for Vicineum for the treatment of BCG-unresponsive NMIBC. In the meeting, the FDA confirmed that there is no Advisory Committee meeting planned at this time, and that no post-marketing requirements, including a confirmatory trial, have been identified at this time. Also in the meeting, the Company and the FDA discussed remaining questions related to manufacturing facilities inspection, product quality information requests and additional information related to CMC, and a timeline to submit additional supporting information was agreed upon. In the US, the Company believes it remains on track for an FDA decision on its BLA for Vicineum by the target PDUFA date of August 18, 2021. On July 14, 2021, the Company filed a prospectus supplement with the SEC in connection with the offer and sale of up to $100 million of shares of the Company’s common stock, par value $0.001 per share, from time to time pursuant to the previously disclosed Open Market Sale Agreement with Jefferies LLC, as sales agent. The Company may sell this amount efficiently from time to time over the coming months. On July 21, 2021, the Company announced the appointments of Dr. Peter K Honig, MPH, former Senior Vice President and Head of Global Regulatory Affairs and Group Head of Development China and Japan at Pfizer, and Dr. Michael A.S. Jewett, FRCSC, FACS, a practicing Oncologist and global Key Opinion Leader (KOL) to the Sesen Bio Board of Directors. On August 5, 2021, the Company entered into an exclusive license agreement with Eczacibasi Pharmaceuticals Marketing (“EIP”) pursuant to which the Company granted EIP an exclusive license to register and commercialize Vicineum for the treatment of BCG-unresponsive NMIBC in Turkey and Northern Cyprus. Under the terms of the licensing agreement, the Company is entitled to receive an upfront payment of $1.5 million, is eligible to receive additional regulatory and commercial milestone payments and is also entitled to receive a 30% royalty on net sales in Turke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terim Financial Statements</t>
        </is>
      </c>
      <c r="B4" s="4" t="inlineStr">
        <is>
          <t>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six months ended June 30, 2021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5, 2021, wherein a more complete discussion of significant accounting policies and certain other information can be found.</t>
        </is>
      </c>
    </row>
    <row r="5">
      <c r="A5" s="4" t="inlineStr">
        <is>
          <t>Use of Estimates</t>
        </is>
      </c>
      <c r="B5"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revenue recognition and going concern considerations.</t>
        </is>
      </c>
    </row>
    <row r="6">
      <c r="A6" s="4" t="inlineStr">
        <is>
          <t>Principles of Consolidation</t>
        </is>
      </c>
      <c r="B6" s="4" t="inlineStr">
        <is>
          <t>Principles of ConsolidationThe Company’s condensed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7">
      <c r="A7" s="4" t="inlineStr">
        <is>
          <t>Foreign Currency Translation</t>
        </is>
      </c>
      <c r="B7" s="4" t="inlineStr">
        <is>
          <t>Foreign Currency Translation The functional currency of the Company and each of its subsidiaries is the U.S. dollar.</t>
        </is>
      </c>
    </row>
    <row r="8">
      <c r="A8" s="4" t="inlineStr">
        <is>
          <t>Recent Accounting Pronouncements</t>
        </is>
      </c>
      <c r="B8" s="4" t="inlineStr">
        <is>
          <t xml:space="preserve">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019-12 is effective for fiscal years, and interim periods within those fiscal years, beginning after December 15, 2020. Early adoption is permitted. The method with which the amendments in this ASU are to be applied varies depending on the nature of the tax item impacted by amendment. </t>
        </is>
      </c>
    </row>
    <row r="9">
      <c r="A9" s="4" t="inlineStr">
        <is>
          <t>Fair Value Measurement</t>
        </is>
      </c>
      <c r="B9" s="4" t="inlineStr">
        <is>
          <t xml:space="preserve">The carrying values of cash and cash equivalents, restricted cash, prepaid expenses and other current assets, and accounts payable on the Company’s condensed consolidated balance sheets approximated their fair values as of June 30, 2021 and December 31,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AND FINANCIAL INSTRUMENTS (Tables)</t>
        </is>
      </c>
      <c r="B1" s="2" t="inlineStr">
        <is>
          <t>6 Months Ended</t>
        </is>
      </c>
    </row>
    <row r="2">
      <c r="B2" s="2" t="inlineStr">
        <is>
          <t>Jun. 30, 2021</t>
        </is>
      </c>
    </row>
    <row r="3">
      <c r="A3" s="3" t="inlineStr">
        <is>
          <t>Fair Value Disclosures [Abstract]</t>
        </is>
      </c>
    </row>
    <row r="4">
      <c r="A4" s="4" t="inlineStr">
        <is>
          <t>Summary of Carrying Amounts and Fair Values of Financial Instruments Measured</t>
        </is>
      </c>
      <c r="B4" s="4" t="inlineStr">
        <is>
          <t xml:space="preserve">The following tables set forth the carrying amounts and fair values of the Company's financial instruments measured at fair value on a recurring basis as of June 30, 2021 and December 31, 2020 (in thousands): June 30, 2021 Fair Value Measurement Based on Carrying Amount Fair Value Quoted Prices in Active Significant Other Observable Significant Unobservable Assets: Money market funds $ 16,379 $ 16,379 $ 16,379 $ — $ — Liabilities: Contingent consideration - short term $ 10,300 $ 10,300 $ — $ — $ 10,300 Contingent consideration - long term $ 160,300 $ 160,300 $ — $ — $ 160,300 December 31, 2020 Fair Value Measurement Based on Carrying Amount Fair Value Quoted Prices in Active Significant Other Observable Significant Unobservable Assets: Money market funds $ 16,374 $ 16,374 $ 16,374 $ — $ — Liabilities: Contingent consideration - short term $ 8,985 $ 8,985 $ — $ — $ 8,985 Contingent consideration - long term $ 99,855 $ 99,855 $ — $ — $ 99,855 </t>
        </is>
      </c>
    </row>
    <row r="5">
      <c r="A5" s="4" t="inlineStr">
        <is>
          <t>Summary of Contingent Consideration Liability</t>
        </is>
      </c>
      <c r="B5" s="4" t="inlineStr">
        <is>
          <t xml:space="preserve">The following table sets forth a summary of the change in the fair value of the Company's total contingent consideration liability, measured on a recurring basis at each reporting period, for the six months ended June 30, 2021 (in thousands): Balance at December 31, 2020 $108,840 Change in fair value of contingent consideration - short term 1,315 Change in fair value of contingent consideration - long term 60,445 Balance at June 30, 2021 $ 170,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following table sets forth the composition of intangible assets as of June 30, 2021 and December 31, 2020 (in thousands): June 30, 2021 December 31, 2020 IPR&amp;D intangible assets: Vicineum United States rights $ 31,700 $ 31,700 Vicineum European Union rights 14,700 14,700 Total Intangibles $ 46,400 $ 46,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The following table sets forth the composition of accrued expenses as of June 30, 2021 and December 31, 2020 (in thousands): June 30, December 31, 2020 Research and development $ 1,958 $ 1,372 Payroll-related expenses 1,798 1,892 Professional fees 876 684 Commercial expenses 620 — Other 49 25 Total Accrued Expenses $ 5,301 $ 3,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ummary of Common Stock</t>
        </is>
      </c>
      <c r="B4" s="4" t="inlineStr">
        <is>
          <t xml:space="preserve">In addition, the Company had reserved for issuance the following number of shares of common stock for the purposes described below as of June 30, 2021 and December 31, 2020 (in thousands): June 30, December 31, 2020 Shares of common stock issued 188,461 140,450 Shares of common stock reserved for issuance for: Warrants 1,394 2,247 Stock options 17,349 10,147 Shares available for grant under 2014 Stock Incentive Plan 12,290 4,863 Shares available for sale under 2014 Employee Stock Purchase Plan 2,300 — Total shares of common stock issued and reserved for issuance 221,794 157,707 </t>
        </is>
      </c>
    </row>
    <row r="5">
      <c r="A5" s="4" t="inlineStr">
        <is>
          <t>Summary of Warrants Outstanding and Warrant Activity</t>
        </is>
      </c>
      <c r="B5" s="4" t="inlineStr">
        <is>
          <t>The following table sets forth the Company's warrant activity for the six months ended June 30, 2021 (in thousands): Year-to-Date Warrant Activity Issued Exercise Expiration December 31, 2020 Issued (Exercised) (Expired) June 30, Jun-2019 $1.47 Jun-2020 — — — — — Mar-2018 $0.55* Mar-2023 1,705 — (378) — 1,327 Nov-2017 $0.55* Nov-2022 487 — (475) — 12 May-2015 $11.83 Nov-2024 28 — — — 28 Nov-2014 $11.04 Nov-2024 27 — — — 27 2,247 — (853) — 1,394 * Exercise price shown (i) reflects modification (ii) subject to further adjustment based on down round provision added by amendment described in "Item 15. Exhibits and Financial Statement Schedules - Note. 10 Stockholders' (Deficit) Equity" in the audited annual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1</t>
        </is>
      </c>
    </row>
    <row r="3">
      <c r="A3" s="3" t="inlineStr">
        <is>
          <t>Earnings Per Share [Abstract]</t>
        </is>
      </c>
    </row>
    <row r="4">
      <c r="A4" s="4" t="inlineStr">
        <is>
          <t>Schedule of Potentially Dilutive Securities Excluded from Diluted Loss Calculation</t>
        </is>
      </c>
      <c r="B4" s="4" t="inlineStr">
        <is>
          <t xml:space="preserve">The following table illustrates the determination of (loss) earnings per share for each period presented: Three Months ended June 30, Six Months ended June 30, 2021 2020 2021 2020 (in thousands, except per share amounts) Basic (Loss) Earnings Per Share: Numerator: Net (loss) income $ (25,442) $ (26,344) $ (80,954) $ 15,220 Less: Deemed Dividend — $ (147) — $ (147) Less: Income attributable to participating securities - basic $ — $ — $ — $ (322) Net (loss) income attributable to common stockholders - basic $ (25,442) $ (26,491) $ (80,954) $ 14,751 Denominator: Weighted average common shares outstanding - basic 175,393 112,569 166,264 111,189 Net (loss) income per share applicable to common stockholders - basic $ (0.15) $ (0.24) $ (0.49) $ 0.13 Dilutive Earnings (Loss) Per Share: Numerator: Net (loss) income $ (25,442) $ (26,344) $ (80,954) $ 15,220 Less: Deemed Dividend — $ (147) — $ (147) Less: Income attributable to participating securities - diluted $ — $ — $ — $ (2,473) Net (loss) income attributable to common stockholders - diluted $ (25,442) $ (26,491) $ (80,954) $ 12,600 Denominator: Weighted average shares outstanding 175,393 112,569 166,264 111,189 Dilutive impact from: Stock options and employee stock purchase plan — — — 14 Weighted average common shares outstanding for diluted 175,393 112,569 166,264 111,203 Net (loss) income per share applicable to common stockholders - diluted $ (0.15) $ (0.24) $ (0.49) $ 0.11 The following potentially dilutive securities outstanding as of June 30, 2021 and 2020 have been excluded from the denominator of the diluted (loss) income per share of common stock outstanding calculation as their effect is anti-dilutive (in thousands): Three Months ended June 30, Six Months ended 2021 2020 2021 2020 Warrants 1,394 2,485 1,394 55 Stock options 17,349 9,990 17,349 9,989 18,743 12,475 18,743 10,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The following table sets forth the amount of share-based compensation expense recognized by the Company by line item on its condensed consolidated statements of operations and comprehensive (loss) income for the three and six months ended June 30, 2021 and 2020 (in thousands): Three Months ended Six Months ended 2021 2020 2021 2020 Research and development $ 207 $ 91 $ 386 $ 171 General and administrative 1,052 400 1,831 727 $ 1,259 $ 491 $ 2,217 $ 898 </t>
        </is>
      </c>
    </row>
    <row r="5">
      <c r="A5" s="4" t="inlineStr">
        <is>
          <t>Schedule of Stock Option Activity</t>
        </is>
      </c>
      <c r="B5" s="4" t="inlineStr">
        <is>
          <t xml:space="preserve">The following table sets forth a summary of the Company’s total stock option activity, including awards granted under the 2014 Plan and 2009 Plan and inducement grants made outside of stockholder approved plans, for the six months ended June 30, 2021: Number of Shares under Option Weighted-average Exercise Price per Option Weighted-average Remaining Contractual Life Aggregate Intrinsic Value Outstanding at December 31, 2020 10,147 $1.26 8.5 $ 3,160 Granted 7,233 $3.34 Exercised (31) $1.27 Canceled or forfeited — — Outstanding at June 30, 2021 17,349 $2.13 8.6 $ 43,999 Exercisable at June 30, 2021 5,719 $1.57 7.6 $ 18,214 </t>
        </is>
      </c>
    </row>
    <row r="6">
      <c r="A6" s="4" t="inlineStr">
        <is>
          <t>Schedule of Weighted-Average Inputs and Assumptions in Black-Scholes Option</t>
        </is>
      </c>
      <c r="B6" s="4" t="inlineStr">
        <is>
          <t>For the six months ended June 30, 2021 and 2020, the grant-date fair value of stock options was determined using the following weighted-average inputs and assumptions in the Black-Scholes option pricing model: June 30, June 30, Fair market value $3.34 $0.87 Grant exercise price $3.34 $0.87 Expected term (in years) 6.04 6.02 Risk-free interest rate 0.9 1.4 Expected volatility 74.7 71.3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s>
  <sheetData>
    <row r="1">
      <c r="A1" s="1" t="inlineStr">
        <is>
          <t>DESCRIPTION OF BUSINESS (Details) $ in Thousands</t>
        </is>
      </c>
      <c r="B1" s="2" t="inlineStr">
        <is>
          <t>1 Months Ended</t>
        </is>
      </c>
      <c r="C1" s="2" t="inlineStr">
        <is>
          <t>6 Months Ended</t>
        </is>
      </c>
      <c r="E1" s="2" t="inlineStr">
        <is>
          <t>12 Months Ended</t>
        </is>
      </c>
    </row>
    <row r="2">
      <c r="B2" s="2" t="inlineStr">
        <is>
          <t>Sep. 30, 2016USD ($)shares</t>
        </is>
      </c>
      <c r="C2" s="2" t="inlineStr">
        <is>
          <t>Jun. 30, 2021USD ($)segment</t>
        </is>
      </c>
      <c r="D2" s="2" t="inlineStr">
        <is>
          <t>Jun. 30, 2020USD ($)</t>
        </is>
      </c>
      <c r="E2" s="2" t="inlineStr">
        <is>
          <t>Dec. 31, 2020USD ($)</t>
        </is>
      </c>
    </row>
    <row r="3">
      <c r="A3" s="3" t="inlineStr">
        <is>
          <t>Variable Interest Entity [Line Items]</t>
        </is>
      </c>
    </row>
    <row r="4">
      <c r="A4" s="4" t="inlineStr">
        <is>
          <t>Number of operating segments | segment</t>
        </is>
      </c>
      <c r="C4" s="5" t="n">
        <v>1</v>
      </c>
    </row>
    <row r="5">
      <c r="A5" s="4" t="inlineStr">
        <is>
          <t>Cash and cash equivalents</t>
        </is>
      </c>
      <c r="C5" s="6" t="n">
        <v>151036</v>
      </c>
      <c r="E5" s="6" t="n">
        <v>52389</v>
      </c>
    </row>
    <row r="6">
      <c r="A6" s="4" t="inlineStr">
        <is>
          <t>Net working capital</t>
        </is>
      </c>
      <c r="C6" s="5" t="n">
        <v>156300</v>
      </c>
    </row>
    <row r="7">
      <c r="A7" s="4" t="inlineStr">
        <is>
          <t>Accumulated deficit</t>
        </is>
      </c>
      <c r="C7" s="5" t="n">
        <v>396875</v>
      </c>
      <c r="E7" s="5" t="n">
        <v>315921</v>
      </c>
    </row>
    <row r="8">
      <c r="A8" s="4" t="inlineStr">
        <is>
          <t>Negative cash flows from operating activities incurred</t>
        </is>
      </c>
      <c r="C8" s="6" t="n">
        <v>-41616</v>
      </c>
      <c r="D8" s="6" t="n">
        <v>-18326</v>
      </c>
      <c r="E8" s="6" t="n">
        <v>-30800</v>
      </c>
    </row>
    <row r="9">
      <c r="A9" s="4" t="inlineStr">
        <is>
          <t>Viventia Bio, Inc.</t>
        </is>
      </c>
    </row>
    <row r="10">
      <c r="A10" s="3" t="inlineStr">
        <is>
          <t>Variable Interest Entity [Line Items]</t>
        </is>
      </c>
    </row>
    <row r="11">
      <c r="A11" s="4" t="inlineStr">
        <is>
          <t>Shares of common stock issued to the selling shareholders (in shares) | shares</t>
        </is>
      </c>
      <c r="B11" s="5" t="n">
        <v>4000000</v>
      </c>
    </row>
    <row r="12">
      <c r="A12" s="4" t="inlineStr">
        <is>
          <t>Percentage of voting interests acquired (as a percent)</t>
        </is>
      </c>
      <c r="B12" s="4" t="inlineStr">
        <is>
          <t>19.90%</t>
        </is>
      </c>
    </row>
    <row r="13">
      <c r="A13" s="4" t="inlineStr">
        <is>
          <t>One-time milestone payment upon first sale of product</t>
        </is>
      </c>
      <c r="B13" s="6" t="n">
        <v>12500</v>
      </c>
    </row>
    <row r="14">
      <c r="A14" s="4" t="inlineStr">
        <is>
          <t>Period during which quarterly earn-outs are payable after date of net sales</t>
        </is>
      </c>
      <c r="B14" s="4" t="inlineStr">
        <is>
          <t>15 years</t>
        </is>
      </c>
    </row>
    <row r="15">
      <c r="A15" s="4" t="inlineStr">
        <is>
          <t>Period in which acquiree is to use commercially reasonable efforts to achieve marketing authorizations</t>
        </is>
      </c>
      <c r="B15" s="4" t="inlineStr">
        <is>
          <t>7 years</t>
        </is>
      </c>
    </row>
    <row r="16">
      <c r="A16" s="4" t="inlineStr">
        <is>
          <t>Viventia Bio, Inc. | Vicinium | Collaborative Arrangement, Revenue based on Specified Milestone</t>
        </is>
      </c>
    </row>
    <row r="17">
      <c r="A17" s="3" t="inlineStr">
        <is>
          <t>Variable Interest Entity [Line Items]</t>
        </is>
      </c>
    </row>
    <row r="18">
      <c r="A18" s="4" t="inlineStr">
        <is>
          <t>Percentage of net sales of quarterly earn-out payments during earn-out periods</t>
        </is>
      </c>
      <c r="B18" s="4" t="inlineStr">
        <is>
          <t>2.00%</t>
        </is>
      </c>
    </row>
    <row r="19">
      <c r="A19" s="4" t="inlineStr">
        <is>
          <t>Viventia Bio, Inc. | Vicinium | Europe | Collaborative Arrangement, Revenue based on Specified Milestone</t>
        </is>
      </c>
    </row>
    <row r="20">
      <c r="A20" s="3" t="inlineStr">
        <is>
          <t>Variable Interest Entity [Line Items]</t>
        </is>
      </c>
    </row>
    <row r="21">
      <c r="A21" s="4" t="inlineStr">
        <is>
          <t>One-time milestone payment upon first sale of product</t>
        </is>
      </c>
      <c r="B21" s="6" t="n">
        <v>7000</v>
      </c>
    </row>
    <row r="22">
      <c r="A22" s="4" t="inlineStr">
        <is>
          <t>Viventia Bio, Inc. | Vicinium | Japan | Collaborative Arrangement, Revenue based on Specified Milestone</t>
        </is>
      </c>
    </row>
    <row r="23">
      <c r="A23" s="3" t="inlineStr">
        <is>
          <t>Variable Interest Entity [Line Items]</t>
        </is>
      </c>
    </row>
    <row r="24">
      <c r="A24" s="4" t="inlineStr">
        <is>
          <t>One-time milestone payment upon first sale of product</t>
        </is>
      </c>
      <c r="B24" s="6" t="n">
        <v>3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00000000</v>
      </c>
      <c r="C8" s="5" t="n">
        <v>200000000</v>
      </c>
    </row>
    <row r="9">
      <c r="A9" s="4" t="inlineStr">
        <is>
          <t>Common stock, shares issued (in shares)</t>
        </is>
      </c>
      <c r="B9" s="5" t="n">
        <v>188460951</v>
      </c>
      <c r="C9" s="5" t="n">
        <v>140449647</v>
      </c>
    </row>
    <row r="10">
      <c r="A10" s="4" t="inlineStr">
        <is>
          <t>Common stock, shares outstanding (in shares)</t>
        </is>
      </c>
      <c r="B10" s="5" t="n">
        <v>188460951</v>
      </c>
      <c r="C10" s="5" t="n">
        <v>140449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ummary of Assets and Liabilities Measured at Fair Value on Recurring Basis (Detail) - Recurring - USD ($) $ in Thousands</t>
        </is>
      </c>
      <c r="B1" s="2" t="inlineStr">
        <is>
          <t>Jun. 30, 2021</t>
        </is>
      </c>
      <c r="C1" s="2" t="inlineStr">
        <is>
          <t>Dec. 31, 2020</t>
        </is>
      </c>
    </row>
    <row r="2">
      <c r="A2" s="4" t="inlineStr">
        <is>
          <t>Quoted Prices in Active Markets (Level 1)</t>
        </is>
      </c>
    </row>
    <row r="3">
      <c r="A3" s="3" t="inlineStr">
        <is>
          <t>Assets:</t>
        </is>
      </c>
    </row>
    <row r="4">
      <c r="A4" s="4" t="inlineStr">
        <is>
          <t>Money market funds (cash equivalents)</t>
        </is>
      </c>
      <c r="B4" s="6" t="n">
        <v>16379</v>
      </c>
      <c r="C4" s="6" t="n">
        <v>16374</v>
      </c>
    </row>
    <row r="5">
      <c r="A5" s="3" t="inlineStr">
        <is>
          <t>Liabilities:</t>
        </is>
      </c>
    </row>
    <row r="6">
      <c r="A6" s="4" t="inlineStr">
        <is>
          <t>Contingent consideration - short term</t>
        </is>
      </c>
      <c r="B6" s="5" t="n">
        <v>0</v>
      </c>
      <c r="C6" s="5" t="n">
        <v>0</v>
      </c>
    </row>
    <row r="7">
      <c r="A7" s="4" t="inlineStr">
        <is>
          <t>Contingent consideration - long term</t>
        </is>
      </c>
      <c r="B7" s="5" t="n">
        <v>0</v>
      </c>
      <c r="C7" s="5" t="n">
        <v>0</v>
      </c>
    </row>
    <row r="8">
      <c r="A8" s="4" t="inlineStr">
        <is>
          <t>Significant Other Observable Inputs (Level 2)</t>
        </is>
      </c>
    </row>
    <row r="9">
      <c r="A9" s="3" t="inlineStr">
        <is>
          <t>Assets:</t>
        </is>
      </c>
    </row>
    <row r="10">
      <c r="A10" s="4" t="inlineStr">
        <is>
          <t>Money market funds (cash equivalents)</t>
        </is>
      </c>
      <c r="B10" s="5" t="n">
        <v>0</v>
      </c>
      <c r="C10" s="5" t="n">
        <v>0</v>
      </c>
    </row>
    <row r="11">
      <c r="A11" s="3" t="inlineStr">
        <is>
          <t>Liabilities:</t>
        </is>
      </c>
    </row>
    <row r="12">
      <c r="A12" s="4" t="inlineStr">
        <is>
          <t>Contingent consideration - short term</t>
        </is>
      </c>
      <c r="B12" s="5" t="n">
        <v>0</v>
      </c>
      <c r="C12" s="5" t="n">
        <v>0</v>
      </c>
    </row>
    <row r="13">
      <c r="A13" s="4" t="inlineStr">
        <is>
          <t>Contingent consideration - long term</t>
        </is>
      </c>
      <c r="B13" s="5" t="n">
        <v>0</v>
      </c>
      <c r="C13" s="5" t="n">
        <v>0</v>
      </c>
    </row>
    <row r="14">
      <c r="A14" s="4" t="inlineStr">
        <is>
          <t>Significant Unobservable Inputs (Level 3)</t>
        </is>
      </c>
    </row>
    <row r="15">
      <c r="A15" s="3" t="inlineStr">
        <is>
          <t>Assets:</t>
        </is>
      </c>
    </row>
    <row r="16">
      <c r="A16" s="4" t="inlineStr">
        <is>
          <t>Money market funds (cash equivalents)</t>
        </is>
      </c>
      <c r="B16" s="5" t="n">
        <v>0</v>
      </c>
      <c r="C16" s="5" t="n">
        <v>0</v>
      </c>
    </row>
    <row r="17">
      <c r="A17" s="3" t="inlineStr">
        <is>
          <t>Liabilities:</t>
        </is>
      </c>
    </row>
    <row r="18">
      <c r="A18" s="4" t="inlineStr">
        <is>
          <t>Contingent consideration - short term</t>
        </is>
      </c>
      <c r="B18" s="5" t="n">
        <v>10300</v>
      </c>
      <c r="C18" s="5" t="n">
        <v>8985</v>
      </c>
    </row>
    <row r="19">
      <c r="A19" s="4" t="inlineStr">
        <is>
          <t>Contingent consideration - long term</t>
        </is>
      </c>
      <c r="B19" s="5" t="n">
        <v>160300</v>
      </c>
      <c r="C19" s="5" t="n">
        <v>99855</v>
      </c>
    </row>
    <row r="20">
      <c r="A20" s="4" t="inlineStr">
        <is>
          <t>Carrying Amount</t>
        </is>
      </c>
    </row>
    <row r="21">
      <c r="A21" s="3" t="inlineStr">
        <is>
          <t>Assets:</t>
        </is>
      </c>
    </row>
    <row r="22">
      <c r="A22" s="4" t="inlineStr">
        <is>
          <t>Money market funds (cash equivalents)</t>
        </is>
      </c>
      <c r="B22" s="5" t="n">
        <v>16379</v>
      </c>
      <c r="C22" s="5" t="n">
        <v>16374</v>
      </c>
    </row>
    <row r="23">
      <c r="A23" s="3" t="inlineStr">
        <is>
          <t>Liabilities:</t>
        </is>
      </c>
    </row>
    <row r="24">
      <c r="A24" s="4" t="inlineStr">
        <is>
          <t>Contingent consideration - short term</t>
        </is>
      </c>
      <c r="B24" s="5" t="n">
        <v>10300</v>
      </c>
      <c r="C24" s="5" t="n">
        <v>8985</v>
      </c>
    </row>
    <row r="25">
      <c r="A25" s="4" t="inlineStr">
        <is>
          <t>Contingent consideration - long term</t>
        </is>
      </c>
      <c r="B25" s="5" t="n">
        <v>160300</v>
      </c>
      <c r="C25" s="5" t="n">
        <v>99855</v>
      </c>
    </row>
    <row r="26">
      <c r="A26" s="4" t="inlineStr">
        <is>
          <t>Fair Value</t>
        </is>
      </c>
    </row>
    <row r="27">
      <c r="A27" s="3" t="inlineStr">
        <is>
          <t>Assets:</t>
        </is>
      </c>
    </row>
    <row r="28">
      <c r="A28" s="4" t="inlineStr">
        <is>
          <t>Money market funds (cash equivalents)</t>
        </is>
      </c>
      <c r="B28" s="5" t="n">
        <v>16379</v>
      </c>
      <c r="C28" s="5" t="n">
        <v>16374</v>
      </c>
    </row>
    <row r="29">
      <c r="A29" s="3" t="inlineStr">
        <is>
          <t>Liabilities:</t>
        </is>
      </c>
    </row>
    <row r="30">
      <c r="A30" s="4" t="inlineStr">
        <is>
          <t>Contingent consideration - short term</t>
        </is>
      </c>
      <c r="B30" s="5" t="n">
        <v>10300</v>
      </c>
      <c r="C30" s="5" t="n">
        <v>8985</v>
      </c>
    </row>
    <row r="31">
      <c r="A31" s="4" t="inlineStr">
        <is>
          <t>Contingent consideration - long term</t>
        </is>
      </c>
      <c r="B31" s="6" t="n">
        <v>160300</v>
      </c>
      <c r="C31" s="6" t="n">
        <v>998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MEASUREMENT AND FINANCIAL INSTRUMENTS - Narrativ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t>
        </is>
      </c>
    </row>
    <row r="3">
      <c r="A3" s="3" t="inlineStr">
        <is>
          <t>Fair Value Measurement Inputs and Valuation Techniques [Line Items]</t>
        </is>
      </c>
    </row>
    <row r="4">
      <c r="A4" s="4" t="inlineStr">
        <is>
          <t>Royalty rate</t>
        </is>
      </c>
      <c r="B4" s="4" t="inlineStr">
        <is>
          <t>2.00%</t>
        </is>
      </c>
      <c r="D4" s="4" t="inlineStr">
        <is>
          <t>2.00%</t>
        </is>
      </c>
    </row>
    <row r="5">
      <c r="A5" s="4" t="inlineStr">
        <is>
          <t>Change in fair value of contingent consideration</t>
        </is>
      </c>
      <c r="B5" s="6" t="n">
        <v>13600</v>
      </c>
      <c r="C5" s="6" t="n">
        <v>18480</v>
      </c>
      <c r="D5" s="6" t="n">
        <v>61760</v>
      </c>
      <c r="E5" s="6" t="n">
        <v>-35220</v>
      </c>
    </row>
    <row r="6">
      <c r="A6" s="4" t="inlineStr">
        <is>
          <t>Debt Instrument, Index Rate, High-Yield</t>
        </is>
      </c>
      <c r="B6" s="10" t="n">
        <v>0.066</v>
      </c>
      <c r="D6" s="10" t="n">
        <v>0.066</v>
      </c>
      <c r="F6" s="10" t="n">
        <v>0.08400000000000001</v>
      </c>
    </row>
    <row r="7">
      <c r="A7" s="4" t="inlineStr">
        <is>
          <t>Discount Rate</t>
        </is>
      </c>
    </row>
    <row r="8">
      <c r="A8" s="3" t="inlineStr">
        <is>
          <t>Fair Value Measurement Inputs and Valuation Techniques [Line Items]</t>
        </is>
      </c>
    </row>
    <row r="9">
      <c r="A9" s="4" t="inlineStr">
        <is>
          <t>Weighted-average cost of capital</t>
        </is>
      </c>
      <c r="B9" s="4" t="inlineStr">
        <is>
          <t>6.80%</t>
        </is>
      </c>
      <c r="D9" s="4" t="inlineStr">
        <is>
          <t>6.80%</t>
        </is>
      </c>
      <c r="F9" s="4" t="inlineStr">
        <is>
          <t>8.80%</t>
        </is>
      </c>
    </row>
    <row r="10">
      <c r="A10" s="4" t="inlineStr">
        <is>
          <t>Discount Rate | Minimum</t>
        </is>
      </c>
    </row>
    <row r="11">
      <c r="A11" s="3" t="inlineStr">
        <is>
          <t>Fair Value Measurement Inputs and Valuation Techniques [Line Items]</t>
        </is>
      </c>
    </row>
    <row r="12">
      <c r="A12" s="4" t="inlineStr">
        <is>
          <t>Contingent consideration liability measurements used</t>
        </is>
      </c>
      <c r="B12" s="10" t="n">
        <v>0.066</v>
      </c>
      <c r="D12" s="10" t="n">
        <v>0.066</v>
      </c>
      <c r="F12" s="10" t="n">
        <v>0.08400000000000001</v>
      </c>
    </row>
    <row r="13">
      <c r="A13" s="4" t="inlineStr">
        <is>
          <t>Discount Rate | Maximum</t>
        </is>
      </c>
    </row>
    <row r="14">
      <c r="A14" s="3" t="inlineStr">
        <is>
          <t>Fair Value Measurement Inputs and Valuation Techniques [Line Items]</t>
        </is>
      </c>
    </row>
    <row r="15">
      <c r="A15" s="4" t="inlineStr">
        <is>
          <t>Contingent consideration liability measurements used</t>
        </is>
      </c>
      <c r="B15" s="10" t="n">
        <v>0.068</v>
      </c>
      <c r="D15" s="10" t="n">
        <v>0.068</v>
      </c>
      <c r="F15" s="10" t="n">
        <v>0.087999999999999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INANCIAL INSTRUMENTS - Summary of Changes in Fair Value of Contingent Consideration (Details) - Unobservable Inputs (Level 3) $ in Thousands</t>
        </is>
      </c>
      <c r="B1" s="2" t="inlineStr">
        <is>
          <t>6 Months Ended</t>
        </is>
      </c>
    </row>
    <row r="2">
      <c r="B2" s="2" t="inlineStr">
        <is>
          <t>Jun. 30, 2021USD ($)</t>
        </is>
      </c>
    </row>
    <row r="3">
      <c r="A3" s="3" t="inlineStr">
        <is>
          <t>Fair Value, Net Derivative Asset (Liability) Measured on Recurring Basis, Unobservable Input Reconciliation [Roll Forward]</t>
        </is>
      </c>
    </row>
    <row r="4">
      <c r="A4" s="4" t="inlineStr">
        <is>
          <t>Beginning balance</t>
        </is>
      </c>
      <c r="B4" s="6" t="n">
        <v>108840</v>
      </c>
    </row>
    <row r="5">
      <c r="A5" s="4" t="inlineStr">
        <is>
          <t>Change in fair value of contingent consideration - short term</t>
        </is>
      </c>
      <c r="B5" s="5" t="n">
        <v>1315</v>
      </c>
    </row>
    <row r="6">
      <c r="A6" s="4" t="inlineStr">
        <is>
          <t>Change in fair value of contingent consideration - long term</t>
        </is>
      </c>
      <c r="B6" s="5" t="n">
        <v>60445</v>
      </c>
    </row>
    <row r="7">
      <c r="A7" s="4" t="inlineStr">
        <is>
          <t>Ending balance</t>
        </is>
      </c>
      <c r="B7" s="6" t="n">
        <v>170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Jun. 30, 2021</t>
        </is>
      </c>
      <c r="C1" s="2" t="inlineStr">
        <is>
          <t>Dec. 31, 2020</t>
        </is>
      </c>
    </row>
    <row r="2">
      <c r="A2" s="3" t="inlineStr">
        <is>
          <t>Finite-Lived Intangible Assets [Line Items]</t>
        </is>
      </c>
    </row>
    <row r="3">
      <c r="A3" s="4" t="inlineStr">
        <is>
          <t>Goodwill</t>
        </is>
      </c>
      <c r="B3" s="6" t="n">
        <v>13064</v>
      </c>
      <c r="C3" s="6" t="n">
        <v>13064</v>
      </c>
    </row>
    <row r="4">
      <c r="A4" s="4" t="inlineStr">
        <is>
          <t>Vicinium | IPR&amp;D intangible assets</t>
        </is>
      </c>
    </row>
    <row r="5">
      <c r="A5" s="3" t="inlineStr">
        <is>
          <t>Finite-Lived Intangible Assets [Line Items]</t>
        </is>
      </c>
    </row>
    <row r="6">
      <c r="A6" s="4" t="inlineStr">
        <is>
          <t>Total Intangibles</t>
        </is>
      </c>
      <c r="B6" s="5" t="n">
        <v>46400</v>
      </c>
      <c r="C6" s="5" t="n">
        <v>46400</v>
      </c>
    </row>
    <row r="7">
      <c r="A7" s="4" t="inlineStr">
        <is>
          <t>Vicinium | IPR&amp;D intangible assets | United States</t>
        </is>
      </c>
    </row>
    <row r="8">
      <c r="A8" s="3" t="inlineStr">
        <is>
          <t>Finite-Lived Intangible Assets [Line Items]</t>
        </is>
      </c>
    </row>
    <row r="9">
      <c r="A9" s="4" t="inlineStr">
        <is>
          <t>Total Intangibles</t>
        </is>
      </c>
      <c r="B9" s="5" t="n">
        <v>31700</v>
      </c>
      <c r="C9" s="5" t="n">
        <v>31700</v>
      </c>
    </row>
    <row r="10">
      <c r="A10" s="4" t="inlineStr">
        <is>
          <t>Vicinium | IPR&amp;D intangible assets | Europe</t>
        </is>
      </c>
    </row>
    <row r="11">
      <c r="A11" s="3" t="inlineStr">
        <is>
          <t>Finite-Lived Intangible Assets [Line Items]</t>
        </is>
      </c>
    </row>
    <row r="12">
      <c r="A12" s="4" t="inlineStr">
        <is>
          <t>Total Intangibles</t>
        </is>
      </c>
      <c r="B12" s="6" t="n">
        <v>14700</v>
      </c>
      <c r="C12" s="6" t="n">
        <v>14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8" customWidth="1" min="5" max="5"/>
    <col width="21" customWidth="1" min="6" max="6"/>
  </cols>
  <sheetData>
    <row r="1">
      <c r="A1" s="1" t="inlineStr">
        <is>
          <t>LEASES - Narrative (Details)</t>
        </is>
      </c>
      <c r="B1" s="2" t="inlineStr">
        <is>
          <t>3 Months Ended</t>
        </is>
      </c>
      <c r="D1" s="2" t="inlineStr">
        <is>
          <t>6 Months Ended</t>
        </is>
      </c>
    </row>
    <row r="2">
      <c r="B2" s="2" t="inlineStr">
        <is>
          <t>Jun. 30, 2021USD ($)</t>
        </is>
      </c>
      <c r="C2" s="2" t="inlineStr">
        <is>
          <t>Jun. 30, 2020USD ($)</t>
        </is>
      </c>
      <c r="D2" s="2" t="inlineStr">
        <is>
          <t>Jun. 30, 2021CAD ($)ft²term</t>
        </is>
      </c>
      <c r="E2" s="2" t="inlineStr">
        <is>
          <t>Jun. 30, 2021USD ($)ft²term</t>
        </is>
      </c>
      <c r="F2" s="2" t="inlineStr">
        <is>
          <t>Jun. 30, 2020USD ($)</t>
        </is>
      </c>
    </row>
    <row r="3">
      <c r="A3" s="3" t="inlineStr">
        <is>
          <t>Lessee, Lease, Description [Line Items]</t>
        </is>
      </c>
    </row>
    <row r="4">
      <c r="A4" s="4" t="inlineStr">
        <is>
          <t>Monthly rent</t>
        </is>
      </c>
      <c r="E4" s="6" t="n">
        <v>20100</v>
      </c>
    </row>
    <row r="5">
      <c r="A5" s="4" t="inlineStr">
        <is>
          <t>Rent expense</t>
        </is>
      </c>
      <c r="B5" s="6" t="n">
        <v>69000</v>
      </c>
      <c r="C5" s="6" t="n">
        <v>65000</v>
      </c>
      <c r="E5" s="6" t="n">
        <v>138000</v>
      </c>
      <c r="F5" s="6" t="n">
        <v>131000</v>
      </c>
    </row>
    <row r="6">
      <c r="A6" s="4" t="inlineStr">
        <is>
          <t>Canada</t>
        </is>
      </c>
    </row>
    <row r="7">
      <c r="A7" s="3" t="inlineStr">
        <is>
          <t>Lessee, Lease, Description [Line Items]</t>
        </is>
      </c>
    </row>
    <row r="8">
      <c r="A8" s="4" t="inlineStr">
        <is>
          <t>Office space (in square feet) | ft²</t>
        </is>
      </c>
      <c r="D8" s="5" t="n">
        <v>31100</v>
      </c>
      <c r="E8" s="5" t="n">
        <v>31100</v>
      </c>
    </row>
    <row r="9">
      <c r="A9" s="4" t="inlineStr">
        <is>
          <t>Lease term</t>
        </is>
      </c>
      <c r="B9" s="4" t="inlineStr">
        <is>
          <t>2 years</t>
        </is>
      </c>
      <c r="D9" s="4" t="inlineStr">
        <is>
          <t>2 years</t>
        </is>
      </c>
      <c r="E9" s="4" t="inlineStr">
        <is>
          <t>2 years</t>
        </is>
      </c>
    </row>
    <row r="10">
      <c r="A10" s="4" t="inlineStr">
        <is>
          <t>Renewal option | term</t>
        </is>
      </c>
      <c r="D10" s="5" t="n">
        <v>1</v>
      </c>
      <c r="E10" s="5" t="n">
        <v>1</v>
      </c>
    </row>
    <row r="11">
      <c r="A11" s="4" t="inlineStr">
        <is>
          <t>Renewal term</t>
        </is>
      </c>
      <c r="B11" s="4" t="inlineStr">
        <is>
          <t>3 years</t>
        </is>
      </c>
      <c r="D11" s="4" t="inlineStr">
        <is>
          <t>3 years</t>
        </is>
      </c>
      <c r="E11" s="4" t="inlineStr">
        <is>
          <t>3 years</t>
        </is>
      </c>
    </row>
    <row r="12">
      <c r="A12" s="4" t="inlineStr">
        <is>
          <t>Monthly rent</t>
        </is>
      </c>
      <c r="D12" s="6" t="n">
        <v>18100</v>
      </c>
      <c r="E12" s="6" t="n">
        <v>14600</v>
      </c>
    </row>
    <row r="13">
      <c r="A13" s="4" t="inlineStr">
        <is>
          <t>Related operating expenses, per month</t>
        </is>
      </c>
      <c r="D13" s="6" t="n">
        <v>18200</v>
      </c>
      <c r="E13" s="5" t="n">
        <v>14700</v>
      </c>
    </row>
    <row r="14">
      <c r="A14" s="4" t="inlineStr">
        <is>
          <t>Operating lease cost, including related operating cost</t>
        </is>
      </c>
      <c r="B14" s="6" t="n">
        <v>84000</v>
      </c>
      <c r="C14" s="6" t="n">
        <v>72000</v>
      </c>
      <c r="E14" s="6" t="n">
        <v>166000</v>
      </c>
      <c r="F14" s="6" t="n">
        <v>148000</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sition of Accrued Expenses (Details) - USD ($) $ in Thousands</t>
        </is>
      </c>
      <c r="B1" s="2" t="inlineStr">
        <is>
          <t>Jun. 30, 2021</t>
        </is>
      </c>
      <c r="C1" s="2" t="inlineStr">
        <is>
          <t>Dec. 31, 2020</t>
        </is>
      </c>
    </row>
    <row r="2">
      <c r="A2" s="3" t="inlineStr">
        <is>
          <t>Payables and Accruals [Abstract]</t>
        </is>
      </c>
    </row>
    <row r="3">
      <c r="A3" s="4" t="inlineStr">
        <is>
          <t>Research and development</t>
        </is>
      </c>
      <c r="B3" s="6" t="n">
        <v>1958</v>
      </c>
      <c r="C3" s="6" t="n">
        <v>1372</v>
      </c>
    </row>
    <row r="4">
      <c r="A4" s="4" t="inlineStr">
        <is>
          <t>Payroll-related expenses</t>
        </is>
      </c>
      <c r="B4" s="5" t="n">
        <v>1798</v>
      </c>
      <c r="C4" s="5" t="n">
        <v>1892</v>
      </c>
    </row>
    <row r="5">
      <c r="A5" s="4" t="inlineStr">
        <is>
          <t>Professional fees</t>
        </is>
      </c>
      <c r="B5" s="5" t="n">
        <v>876</v>
      </c>
      <c r="C5" s="5" t="n">
        <v>684</v>
      </c>
    </row>
    <row r="6">
      <c r="A6" s="4" t="inlineStr">
        <is>
          <t>Commercial expenses</t>
        </is>
      </c>
      <c r="B6" s="5" t="n">
        <v>620</v>
      </c>
      <c r="C6" s="5" t="n">
        <v>0</v>
      </c>
    </row>
    <row r="7">
      <c r="A7" s="4" t="inlineStr">
        <is>
          <t>Other</t>
        </is>
      </c>
      <c r="B7" s="5" t="n">
        <v>49</v>
      </c>
      <c r="C7" s="5" t="n">
        <v>25</v>
      </c>
    </row>
    <row r="8">
      <c r="A8" s="4" t="inlineStr">
        <is>
          <t>Total Accrued Expenses</t>
        </is>
      </c>
      <c r="B8" s="6" t="n">
        <v>5301</v>
      </c>
      <c r="C8" s="6" t="n">
        <v>3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 Equity Financing (Details) - USD ($) $ / shares in Units, shares in Millions, $ in Millions</t>
        </is>
      </c>
      <c r="B1" s="2" t="inlineStr">
        <is>
          <t>Jun. 01, 2021</t>
        </is>
      </c>
      <c r="C1" s="2" t="inlineStr">
        <is>
          <t>Feb. 28, 2021</t>
        </is>
      </c>
      <c r="D1" s="2" t="inlineStr">
        <is>
          <t>Nov. 30, 2019</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Oct. 31, 2021</t>
        </is>
      </c>
      <c r="L1" s="2" t="inlineStr">
        <is>
          <t>Dec. 31, 2020</t>
        </is>
      </c>
    </row>
    <row r="2">
      <c r="A2" s="3" t="inlineStr">
        <is>
          <t>Class of Stock [Line Items]</t>
        </is>
      </c>
    </row>
    <row r="3">
      <c r="A3" s="4" t="inlineStr">
        <is>
          <t>Common stock, par value (in dollars per share)</t>
        </is>
      </c>
      <c r="E3" s="7" t="n">
        <v>0.001</v>
      </c>
      <c r="I3" s="7" t="n">
        <v>0.001</v>
      </c>
      <c r="L3" s="7" t="n">
        <v>0.001</v>
      </c>
    </row>
    <row r="4">
      <c r="A4" s="4" t="inlineStr">
        <is>
          <t>Aggregate sales price</t>
        </is>
      </c>
      <c r="B4" s="6" t="n">
        <v>100</v>
      </c>
    </row>
    <row r="5">
      <c r="A5" s="4" t="inlineStr">
        <is>
          <t>Issuance of common stock, issuance costs</t>
        </is>
      </c>
      <c r="E5" s="6" t="n">
        <v>2</v>
      </c>
      <c r="F5" s="9" t="n">
        <v>2.2</v>
      </c>
      <c r="G5" s="9" t="n">
        <v>0.1</v>
      </c>
      <c r="H5" s="9" t="n">
        <v>0.1</v>
      </c>
    </row>
    <row r="6">
      <c r="A6" s="4" t="inlineStr">
        <is>
          <t>ATM Facility</t>
        </is>
      </c>
    </row>
    <row r="7">
      <c r="A7" s="3" t="inlineStr">
        <is>
          <t>Class of Stock [Line Items]</t>
        </is>
      </c>
    </row>
    <row r="8">
      <c r="A8" s="4" t="inlineStr">
        <is>
          <t>Common stock, par value (in dollars per share)</t>
        </is>
      </c>
      <c r="D8" s="7" t="n">
        <v>0.001</v>
      </c>
    </row>
    <row r="9">
      <c r="A9" s="4" t="inlineStr">
        <is>
          <t>Aggregate sales price</t>
        </is>
      </c>
      <c r="D9" s="6" t="n">
        <v>35</v>
      </c>
    </row>
    <row r="10">
      <c r="A10" s="4" t="inlineStr">
        <is>
          <t>Additional shares authorized for issuance (in shares)</t>
        </is>
      </c>
      <c r="C10" s="9" t="n">
        <v>34.5</v>
      </c>
    </row>
    <row r="11">
      <c r="A11" s="4" t="inlineStr">
        <is>
          <t>Commission fixed rate</t>
        </is>
      </c>
      <c r="D11" s="4" t="inlineStr">
        <is>
          <t>3.00%</t>
        </is>
      </c>
    </row>
    <row r="12">
      <c r="A12" s="4" t="inlineStr">
        <is>
          <t>Proceeds from sale of stock</t>
        </is>
      </c>
      <c r="E12" s="9" t="n">
        <v>64.3</v>
      </c>
      <c r="G12" s="9" t="n">
        <v>4.8</v>
      </c>
      <c r="I12" s="9" t="n">
        <v>136.8</v>
      </c>
      <c r="J12" s="6" t="n">
        <v>8</v>
      </c>
    </row>
    <row r="13">
      <c r="A13" s="4" t="inlineStr">
        <is>
          <t>Sale of stock, shares issued (in shares)</t>
        </is>
      </c>
      <c r="E13" s="11" t="n">
        <v>16.5</v>
      </c>
      <c r="G13" s="11" t="n">
        <v>6.6</v>
      </c>
      <c r="I13" s="11" t="n">
        <v>47.1</v>
      </c>
      <c r="J13" s="11" t="n">
        <v>9.800000000000001</v>
      </c>
    </row>
    <row r="14">
      <c r="A14" s="4" t="inlineStr">
        <is>
          <t>Stock price per share (in dollars per share)</t>
        </is>
      </c>
      <c r="E14" s="8" t="n">
        <v>4.02</v>
      </c>
      <c r="G14" s="8" t="n">
        <v>0.6899999999999999</v>
      </c>
      <c r="I14" s="8" t="n">
        <v>2.99</v>
      </c>
      <c r="J14" s="8" t="n">
        <v>0.75</v>
      </c>
    </row>
    <row r="15">
      <c r="A15" s="4" t="inlineStr">
        <is>
          <t>Issuance of common stock, issuance costs</t>
        </is>
      </c>
      <c r="E15" s="6" t="n">
        <v>2</v>
      </c>
      <c r="I15" s="9" t="n">
        <v>4.2</v>
      </c>
    </row>
    <row r="16">
      <c r="A16" s="4" t="inlineStr">
        <is>
          <t>ATM Facility | Forecast</t>
        </is>
      </c>
    </row>
    <row r="17">
      <c r="A17" s="3" t="inlineStr">
        <is>
          <t>Class of Stock [Line Items]</t>
        </is>
      </c>
    </row>
    <row r="18">
      <c r="A18" s="4" t="inlineStr">
        <is>
          <t>Additional shares authorized for issuance (in shares)</t>
        </is>
      </c>
      <c r="K18"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Jun. 30, 2021</t>
        </is>
      </c>
      <c r="C1" s="2" t="inlineStr">
        <is>
          <t>Dec. 31, 2020</t>
        </is>
      </c>
    </row>
    <row r="2">
      <c r="A2" s="3" t="inlineStr">
        <is>
          <t>Equity [Abstract]</t>
        </is>
      </c>
    </row>
    <row r="3">
      <c r="A3" s="4" t="inlineStr">
        <is>
          <t>Preferred stock, shares authorized (in shares)</t>
        </is>
      </c>
      <c r="B3" s="5" t="n">
        <v>5000000</v>
      </c>
      <c r="C3" s="5" t="n">
        <v>5000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DEFICIT) - Common Stock (Details) - shares</t>
        </is>
      </c>
      <c r="B1" s="2" t="inlineStr">
        <is>
          <t>Jun. 30, 2021</t>
        </is>
      </c>
      <c r="C1" s="2" t="inlineStr">
        <is>
          <t>Dec. 31, 2020</t>
        </is>
      </c>
    </row>
    <row r="2">
      <c r="A2" s="3" t="inlineStr">
        <is>
          <t>Equity [Abstract]</t>
        </is>
      </c>
    </row>
    <row r="3">
      <c r="A3" s="4" t="inlineStr">
        <is>
          <t>Common stock, shares authorized (in shares)</t>
        </is>
      </c>
      <c r="B3" s="5" t="n">
        <v>400000000</v>
      </c>
      <c r="C3" s="5" t="n">
        <v>200000000</v>
      </c>
    </row>
    <row r="4">
      <c r="A4" s="4" t="inlineStr">
        <is>
          <t>Common stock, shares issued (in shares)</t>
        </is>
      </c>
      <c r="B4" s="5" t="n">
        <v>188460951</v>
      </c>
      <c r="C4" s="5" t="n">
        <v>140449647</v>
      </c>
    </row>
    <row r="5">
      <c r="A5" s="4" t="inlineStr">
        <is>
          <t>Common stock, shares outstanding (in shares)</t>
        </is>
      </c>
      <c r="B5" s="5" t="n">
        <v>188460951</v>
      </c>
      <c r="C5" s="5" t="n">
        <v>140449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ummary of Common Stock Issued and Reserved for Issuance (Details) - shares</t>
        </is>
      </c>
      <c r="B1" s="2" t="inlineStr">
        <is>
          <t>Jun. 30, 2021</t>
        </is>
      </c>
      <c r="C1" s="2" t="inlineStr">
        <is>
          <t>Dec. 31, 2020</t>
        </is>
      </c>
      <c r="D1" s="2" t="inlineStr">
        <is>
          <t>Feb. 28, 2014</t>
        </is>
      </c>
    </row>
    <row r="2">
      <c r="A2" s="3" t="inlineStr">
        <is>
          <t>Class of Warrant or Right [Line Items]</t>
        </is>
      </c>
    </row>
    <row r="3">
      <c r="A3" s="4" t="inlineStr">
        <is>
          <t>Common stock, shares issued (in shares)</t>
        </is>
      </c>
      <c r="B3" s="5" t="n">
        <v>188460951</v>
      </c>
      <c r="C3" s="5" t="n">
        <v>140449647</v>
      </c>
    </row>
    <row r="4">
      <c r="A4" s="3" t="inlineStr">
        <is>
          <t>Shares of common stock reserved for issuance for:</t>
        </is>
      </c>
    </row>
    <row r="5">
      <c r="A5" s="4" t="inlineStr">
        <is>
          <t>Total shares of common stock issued and reserved for issuance (in shares)</t>
        </is>
      </c>
      <c r="B5" s="5" t="n">
        <v>221794000</v>
      </c>
      <c r="C5" s="5" t="n">
        <v>157707000</v>
      </c>
    </row>
    <row r="6">
      <c r="A6" s="4" t="inlineStr">
        <is>
          <t>2014 ESPP</t>
        </is>
      </c>
    </row>
    <row r="7">
      <c r="A7" s="3" t="inlineStr">
        <is>
          <t>Shares of common stock reserved for issuance for:</t>
        </is>
      </c>
    </row>
    <row r="8">
      <c r="A8" s="4" t="inlineStr">
        <is>
          <t>Shares of common stock available for issuance (in shares)</t>
        </is>
      </c>
      <c r="D8" s="5" t="n">
        <v>200000</v>
      </c>
    </row>
    <row r="9">
      <c r="A9" s="4" t="inlineStr">
        <is>
          <t>Warrants</t>
        </is>
      </c>
    </row>
    <row r="10">
      <c r="A10" s="3" t="inlineStr">
        <is>
          <t>Shares of common stock reserved for issuance for:</t>
        </is>
      </c>
    </row>
    <row r="11">
      <c r="A11" s="4" t="inlineStr">
        <is>
          <t>Shares of common stock available for issuance (in shares)</t>
        </is>
      </c>
      <c r="B11" s="5" t="n">
        <v>1394000</v>
      </c>
      <c r="C11" s="5" t="n">
        <v>2247000</v>
      </c>
    </row>
    <row r="12">
      <c r="A12" s="4" t="inlineStr">
        <is>
          <t>Stock options</t>
        </is>
      </c>
    </row>
    <row r="13">
      <c r="A13" s="3" t="inlineStr">
        <is>
          <t>Shares of common stock reserved for issuance for:</t>
        </is>
      </c>
    </row>
    <row r="14">
      <c r="A14" s="4" t="inlineStr">
        <is>
          <t>Shares of common stock available for issuance (in shares)</t>
        </is>
      </c>
      <c r="B14" s="5" t="n">
        <v>17349000</v>
      </c>
      <c r="C14" s="5" t="n">
        <v>10147000</v>
      </c>
    </row>
    <row r="15">
      <c r="A15" s="4" t="inlineStr">
        <is>
          <t>Stock options | 2014 Stock Incentive Plan</t>
        </is>
      </c>
    </row>
    <row r="16">
      <c r="A16" s="3" t="inlineStr">
        <is>
          <t>Shares of common stock reserved for issuance for:</t>
        </is>
      </c>
    </row>
    <row r="17">
      <c r="A17" s="4" t="inlineStr">
        <is>
          <t>Shares of common stock available for issuance (in shares)</t>
        </is>
      </c>
      <c r="B17" s="5" t="n">
        <v>12300000</v>
      </c>
    </row>
    <row r="18">
      <c r="A18" s="4" t="inlineStr">
        <is>
          <t>Shares available for grant under 2014 Stock Incentive Plan | 2014 Stock Incentive Plan</t>
        </is>
      </c>
    </row>
    <row r="19">
      <c r="A19" s="3" t="inlineStr">
        <is>
          <t>Shares of common stock reserved for issuance for:</t>
        </is>
      </c>
    </row>
    <row r="20">
      <c r="A20" s="4" t="inlineStr">
        <is>
          <t>Shares of common stock available for issuance (in shares)</t>
        </is>
      </c>
      <c r="B20" s="5" t="n">
        <v>12290000</v>
      </c>
      <c r="C20" s="5" t="n">
        <v>4863000</v>
      </c>
    </row>
    <row r="21">
      <c r="A21" s="4" t="inlineStr">
        <is>
          <t>Shares available for grant under 2014 Stock Incentive Plan | 2014 ESPP</t>
        </is>
      </c>
    </row>
    <row r="22">
      <c r="A22" s="3" t="inlineStr">
        <is>
          <t>Shares of common stock reserved for issuance for:</t>
        </is>
      </c>
    </row>
    <row r="23">
      <c r="A23" s="4" t="inlineStr">
        <is>
          <t>Shares of common stock available for issuance (in shares)</t>
        </is>
      </c>
      <c r="B23" s="5" t="n">
        <v>2300000</v>
      </c>
      <c r="C2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icense and related revenue</t>
        </is>
      </c>
      <c r="B4" s="6" t="n">
        <v>2234</v>
      </c>
      <c r="C4" s="6" t="n">
        <v>0</v>
      </c>
      <c r="D4" s="6" t="n">
        <v>6544</v>
      </c>
      <c r="E4" s="6" t="n">
        <v>0</v>
      </c>
    </row>
    <row r="5">
      <c r="A5" s="3" t="inlineStr">
        <is>
          <t>Operating expenses:</t>
        </is>
      </c>
    </row>
    <row r="6">
      <c r="A6" s="4" t="inlineStr">
        <is>
          <t>Research and development</t>
        </is>
      </c>
      <c r="B6" s="5" t="n">
        <v>7228</v>
      </c>
      <c r="C6" s="5" t="n">
        <v>4562</v>
      </c>
      <c r="D6" s="5" t="n">
        <v>13306</v>
      </c>
      <c r="E6" s="5" t="n">
        <v>13429</v>
      </c>
    </row>
    <row r="7">
      <c r="A7" s="4" t="inlineStr">
        <is>
          <t>General and administrative</t>
        </is>
      </c>
      <c r="B7" s="5" t="n">
        <v>6805</v>
      </c>
      <c r="C7" s="5" t="n">
        <v>3318</v>
      </c>
      <c r="D7" s="5" t="n">
        <v>12098</v>
      </c>
      <c r="E7" s="5" t="n">
        <v>6766</v>
      </c>
    </row>
    <row r="8">
      <c r="A8" s="4" t="inlineStr">
        <is>
          <t>Change in fair value of contingent consideration</t>
        </is>
      </c>
      <c r="B8" s="5" t="n">
        <v>13600</v>
      </c>
      <c r="C8" s="5" t="n">
        <v>18480</v>
      </c>
      <c r="D8" s="5" t="n">
        <v>61760</v>
      </c>
      <c r="E8" s="5" t="n">
        <v>-35220</v>
      </c>
    </row>
    <row r="9">
      <c r="A9" s="4" t="inlineStr">
        <is>
          <t>Total operating expenses</t>
        </is>
      </c>
      <c r="B9" s="5" t="n">
        <v>27633</v>
      </c>
      <c r="C9" s="5" t="n">
        <v>26360</v>
      </c>
      <c r="D9" s="5" t="n">
        <v>87164</v>
      </c>
      <c r="E9" s="5" t="n">
        <v>-15025</v>
      </c>
    </row>
    <row r="10">
      <c r="A10" s="4" t="inlineStr">
        <is>
          <t>(Loss) Income from Operations</t>
        </is>
      </c>
      <c r="B10" s="5" t="n">
        <v>-25399</v>
      </c>
      <c r="C10" s="5" t="n">
        <v>-26360</v>
      </c>
      <c r="D10" s="5" t="n">
        <v>-80620</v>
      </c>
      <c r="E10" s="5" t="n">
        <v>15025</v>
      </c>
    </row>
    <row r="11">
      <c r="A11" s="4" t="inlineStr">
        <is>
          <t>Other (expense) income , net</t>
        </is>
      </c>
      <c r="B11" s="5" t="n">
        <v>-43</v>
      </c>
      <c r="C11" s="5" t="n">
        <v>16</v>
      </c>
      <c r="D11" s="5" t="n">
        <v>-46</v>
      </c>
      <c r="E11" s="5" t="n">
        <v>195</v>
      </c>
    </row>
    <row r="12">
      <c r="A12" s="4" t="inlineStr">
        <is>
          <t>Net (Loss) Income and Comprehensive (Loss) Income Before Taxes</t>
        </is>
      </c>
      <c r="B12" s="5" t="n">
        <v>-25442</v>
      </c>
      <c r="C12" s="5" t="n">
        <v>-26344</v>
      </c>
      <c r="D12" s="5" t="n">
        <v>-80666</v>
      </c>
      <c r="E12" s="5" t="n">
        <v>15220</v>
      </c>
    </row>
    <row r="13">
      <c r="A13" s="4" t="inlineStr">
        <is>
          <t>Provision for income taxes</t>
        </is>
      </c>
      <c r="B13" s="5" t="n">
        <v>0</v>
      </c>
      <c r="C13" s="5" t="n">
        <v>0</v>
      </c>
      <c r="D13" s="5" t="n">
        <v>-288</v>
      </c>
      <c r="E13" s="5" t="n">
        <v>0</v>
      </c>
    </row>
    <row r="14">
      <c r="A14" s="4" t="inlineStr">
        <is>
          <t>Net (Loss) Income and Comprehensive (Loss) Income After Taxes</t>
        </is>
      </c>
      <c r="B14" s="5" t="n">
        <v>-25442</v>
      </c>
      <c r="C14" s="5" t="n">
        <v>-26344</v>
      </c>
      <c r="D14" s="5" t="n">
        <v>-80954</v>
      </c>
      <c r="E14" s="5" t="n">
        <v>15220</v>
      </c>
    </row>
    <row r="15">
      <c r="A15" s="4" t="inlineStr">
        <is>
          <t>Net (loss) income attributable to common stockholders - basic</t>
        </is>
      </c>
      <c r="B15" s="5" t="n">
        <v>-25442</v>
      </c>
      <c r="C15" s="5" t="n">
        <v>-26491</v>
      </c>
      <c r="D15" s="5" t="n">
        <v>-80954</v>
      </c>
      <c r="E15" s="5" t="n">
        <v>14751</v>
      </c>
    </row>
    <row r="16">
      <c r="A16" s="4" t="inlineStr">
        <is>
          <t>Net (loss) income attributable to common stockholders - diluted</t>
        </is>
      </c>
      <c r="B16" s="6" t="n">
        <v>-25442</v>
      </c>
      <c r="C16" s="6" t="n">
        <v>-26491</v>
      </c>
      <c r="D16" s="6" t="n">
        <v>-80954</v>
      </c>
      <c r="E16" s="6" t="n">
        <v>12600</v>
      </c>
    </row>
    <row r="17">
      <c r="A17" s="4" t="inlineStr">
        <is>
          <t>Net (loss) per common share - basic (in dollars per share)</t>
        </is>
      </c>
      <c r="B17" s="8" t="n">
        <v>-0.15</v>
      </c>
      <c r="C17" s="8" t="n">
        <v>-0.24</v>
      </c>
      <c r="D17" s="8" t="n">
        <v>-0.49</v>
      </c>
      <c r="E17" s="8" t="n">
        <v>0.13</v>
      </c>
    </row>
    <row r="18">
      <c r="A18" s="4" t="inlineStr">
        <is>
          <t>Weighted-average common shares outstanding - basic (in shares)</t>
        </is>
      </c>
      <c r="B18" s="5" t="n">
        <v>175393</v>
      </c>
      <c r="C18" s="5" t="n">
        <v>112569</v>
      </c>
      <c r="D18" s="5" t="n">
        <v>166264</v>
      </c>
      <c r="E18" s="5" t="n">
        <v>111189</v>
      </c>
    </row>
    <row r="19">
      <c r="A19" s="4" t="inlineStr">
        <is>
          <t>Net (loss) income per common share - diluted (in dollars per share)</t>
        </is>
      </c>
      <c r="B19" s="8" t="n">
        <v>-0.15</v>
      </c>
      <c r="C19" s="8" t="n">
        <v>-0.24</v>
      </c>
      <c r="D19" s="8" t="n">
        <v>-0.49</v>
      </c>
      <c r="E19" s="8" t="n">
        <v>0.11</v>
      </c>
    </row>
    <row r="20">
      <c r="A20" s="4" t="inlineStr">
        <is>
          <t>Weighted-average common shares outstanding for diluted (in shares)</t>
        </is>
      </c>
      <c r="B20" s="5" t="n">
        <v>175393</v>
      </c>
      <c r="C20" s="5" t="n">
        <v>112569</v>
      </c>
      <c r="D20" s="5" t="n">
        <v>166264</v>
      </c>
      <c r="E20" s="5" t="n">
        <v>111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2" customWidth="1" min="1" max="1"/>
    <col width="30" customWidth="1" min="2" max="2"/>
  </cols>
  <sheetData>
    <row r="1">
      <c r="A1" s="1" t="inlineStr">
        <is>
          <t>STOCKHOLDERS' EQUITY (DEFICIT) - Warrants (Details) shares in Thousands</t>
        </is>
      </c>
      <c r="B1" s="2" t="inlineStr">
        <is>
          <t>6 Months Ended</t>
        </is>
      </c>
    </row>
    <row r="2">
      <c r="B2" s="2" t="inlineStr">
        <is>
          <t>Jun. 30, 2021$ / sharesshares</t>
        </is>
      </c>
    </row>
    <row r="3">
      <c r="A3" s="3" t="inlineStr">
        <is>
          <t>Warrant Or Right Outstanding [Roll Forward]</t>
        </is>
      </c>
    </row>
    <row r="4">
      <c r="A4" s="4" t="inlineStr">
        <is>
          <t>Warrants outstanding, beginning balance (in shares)</t>
        </is>
      </c>
      <c r="B4" s="5" t="n">
        <v>2247</v>
      </c>
    </row>
    <row r="5">
      <c r="A5" s="4" t="inlineStr">
        <is>
          <t>Warrants Issued (in shares)</t>
        </is>
      </c>
      <c r="B5" s="5" t="n">
        <v>0</v>
      </c>
    </row>
    <row r="6">
      <c r="A6" s="4" t="inlineStr">
        <is>
          <t>Warrants Exercised (in shares)</t>
        </is>
      </c>
      <c r="B6" s="5" t="n">
        <v>-853</v>
      </c>
    </row>
    <row r="7">
      <c r="A7" s="4" t="inlineStr">
        <is>
          <t>Warrants Expired (in shares)</t>
        </is>
      </c>
      <c r="B7" s="5" t="n">
        <v>0</v>
      </c>
    </row>
    <row r="8">
      <c r="A8" s="4" t="inlineStr">
        <is>
          <t>Warrants outstanding, ending balance (in shares)</t>
        </is>
      </c>
      <c r="B8" s="5" t="n">
        <v>1394</v>
      </c>
    </row>
    <row r="9">
      <c r="A9" s="4" t="inlineStr">
        <is>
          <t>Warrants, Expiring June 2020</t>
        </is>
      </c>
    </row>
    <row r="10">
      <c r="A10" s="3" t="inlineStr">
        <is>
          <t>Warrant Or Right Outstanding [Roll Forward]</t>
        </is>
      </c>
    </row>
    <row r="11">
      <c r="A11" s="4" t="inlineStr">
        <is>
          <t>Exercise price (in dollars per share) | $ / shares</t>
        </is>
      </c>
      <c r="B11" s="8" t="n">
        <v>1.47</v>
      </c>
    </row>
    <row r="12">
      <c r="A12" s="4" t="inlineStr">
        <is>
          <t>Warrants outstanding, beginning balance (in shares)</t>
        </is>
      </c>
      <c r="B12" s="5" t="n">
        <v>0</v>
      </c>
    </row>
    <row r="13">
      <c r="A13" s="4" t="inlineStr">
        <is>
          <t>Warrants Issued (in shares)</t>
        </is>
      </c>
      <c r="B13" s="5" t="n">
        <v>0</v>
      </c>
    </row>
    <row r="14">
      <c r="A14" s="4" t="inlineStr">
        <is>
          <t>Warrants Exercised (in shares)</t>
        </is>
      </c>
      <c r="B14" s="5" t="n">
        <v>0</v>
      </c>
    </row>
    <row r="15">
      <c r="A15" s="4" t="inlineStr">
        <is>
          <t>Warrants Expired (in shares)</t>
        </is>
      </c>
      <c r="B15" s="5" t="n">
        <v>0</v>
      </c>
    </row>
    <row r="16">
      <c r="A16" s="4" t="inlineStr">
        <is>
          <t>Warrants outstanding, ending balance (in shares)</t>
        </is>
      </c>
      <c r="B16" s="5" t="n">
        <v>0</v>
      </c>
    </row>
    <row r="17">
      <c r="A17" s="4" t="inlineStr">
        <is>
          <t>Warrants, Expiring March 2023</t>
        </is>
      </c>
    </row>
    <row r="18">
      <c r="A18" s="3" t="inlineStr">
        <is>
          <t>Warrant Or Right Outstanding [Roll Forward]</t>
        </is>
      </c>
    </row>
    <row r="19">
      <c r="A19" s="4" t="inlineStr">
        <is>
          <t>Exercise price (in dollars per share) | $ / shares</t>
        </is>
      </c>
      <c r="B19" s="8" t="n">
        <v>0.55</v>
      </c>
    </row>
    <row r="20">
      <c r="A20" s="4" t="inlineStr">
        <is>
          <t>Warrants outstanding, beginning balance (in shares)</t>
        </is>
      </c>
      <c r="B20" s="5" t="n">
        <v>1705</v>
      </c>
    </row>
    <row r="21">
      <c r="A21" s="4" t="inlineStr">
        <is>
          <t>Warrants Issued (in shares)</t>
        </is>
      </c>
      <c r="B21" s="5" t="n">
        <v>0</v>
      </c>
    </row>
    <row r="22">
      <c r="A22" s="4" t="inlineStr">
        <is>
          <t>Warrants Exercised (in shares)</t>
        </is>
      </c>
      <c r="B22" s="5" t="n">
        <v>-378</v>
      </c>
    </row>
    <row r="23">
      <c r="A23" s="4" t="inlineStr">
        <is>
          <t>Warrants Expired (in shares)</t>
        </is>
      </c>
      <c r="B23" s="5" t="n">
        <v>0</v>
      </c>
    </row>
    <row r="24">
      <c r="A24" s="4" t="inlineStr">
        <is>
          <t>Warrants outstanding, ending balance (in shares)</t>
        </is>
      </c>
      <c r="B24" s="5" t="n">
        <v>1327</v>
      </c>
    </row>
    <row r="25">
      <c r="A25" s="4" t="inlineStr">
        <is>
          <t>Warrants, Expiring November 2022</t>
        </is>
      </c>
    </row>
    <row r="26">
      <c r="A26" s="3" t="inlineStr">
        <is>
          <t>Warrant Or Right Outstanding [Roll Forward]</t>
        </is>
      </c>
    </row>
    <row r="27">
      <c r="A27" s="4" t="inlineStr">
        <is>
          <t>Exercise price (in dollars per share) | $ / shares</t>
        </is>
      </c>
      <c r="B27" s="8" t="n">
        <v>0.55</v>
      </c>
    </row>
    <row r="28">
      <c r="A28" s="4" t="inlineStr">
        <is>
          <t>Warrants outstanding, beginning balance (in shares)</t>
        </is>
      </c>
      <c r="B28" s="5" t="n">
        <v>487</v>
      </c>
    </row>
    <row r="29">
      <c r="A29" s="4" t="inlineStr">
        <is>
          <t>Warrants Issued (in shares)</t>
        </is>
      </c>
      <c r="B29" s="5" t="n">
        <v>0</v>
      </c>
    </row>
    <row r="30">
      <c r="A30" s="4" t="inlineStr">
        <is>
          <t>Warrants Exercised (in shares)</t>
        </is>
      </c>
      <c r="B30" s="5" t="n">
        <v>-475</v>
      </c>
    </row>
    <row r="31">
      <c r="A31" s="4" t="inlineStr">
        <is>
          <t>Warrants Expired (in shares)</t>
        </is>
      </c>
      <c r="B31" s="5" t="n">
        <v>0</v>
      </c>
    </row>
    <row r="32">
      <c r="A32" s="4" t="inlineStr">
        <is>
          <t>Warrants outstanding, ending balance (in shares)</t>
        </is>
      </c>
      <c r="B32" s="5" t="n">
        <v>12</v>
      </c>
    </row>
    <row r="33">
      <c r="A33" s="4" t="inlineStr">
        <is>
          <t>Warrants, Expiring November 2024</t>
        </is>
      </c>
    </row>
    <row r="34">
      <c r="A34" s="3" t="inlineStr">
        <is>
          <t>Warrant Or Right Outstanding [Roll Forward]</t>
        </is>
      </c>
    </row>
    <row r="35">
      <c r="A35" s="4" t="inlineStr">
        <is>
          <t>Exercise price (in dollars per share) | $ / shares</t>
        </is>
      </c>
      <c r="B35" s="8" t="n">
        <v>11.83</v>
      </c>
    </row>
    <row r="36">
      <c r="A36" s="4" t="inlineStr">
        <is>
          <t>Warrants outstanding, beginning balance (in shares)</t>
        </is>
      </c>
      <c r="B36" s="5" t="n">
        <v>28</v>
      </c>
    </row>
    <row r="37">
      <c r="A37" s="4" t="inlineStr">
        <is>
          <t>Warrants Issued (in shares)</t>
        </is>
      </c>
      <c r="B37" s="5" t="n">
        <v>0</v>
      </c>
    </row>
    <row r="38">
      <c r="A38" s="4" t="inlineStr">
        <is>
          <t>Warrants Exercised (in shares)</t>
        </is>
      </c>
      <c r="B38" s="5" t="n">
        <v>0</v>
      </c>
    </row>
    <row r="39">
      <c r="A39" s="4" t="inlineStr">
        <is>
          <t>Warrants Expired (in shares)</t>
        </is>
      </c>
      <c r="B39" s="5" t="n">
        <v>0</v>
      </c>
    </row>
    <row r="40">
      <c r="A40" s="4" t="inlineStr">
        <is>
          <t>Warrants outstanding, ending balance (in shares)</t>
        </is>
      </c>
      <c r="B40" s="5" t="n">
        <v>28</v>
      </c>
    </row>
    <row r="41">
      <c r="A41" s="4" t="inlineStr">
        <is>
          <t>Warrants, Expiring November 2024</t>
        </is>
      </c>
    </row>
    <row r="42">
      <c r="A42" s="3" t="inlineStr">
        <is>
          <t>Warrant Or Right Outstanding [Roll Forward]</t>
        </is>
      </c>
    </row>
    <row r="43">
      <c r="A43" s="4" t="inlineStr">
        <is>
          <t>Exercise price (in dollars per share) | $ / shares</t>
        </is>
      </c>
      <c r="B43" s="8" t="n">
        <v>11.04</v>
      </c>
    </row>
    <row r="44">
      <c r="A44" s="4" t="inlineStr">
        <is>
          <t>Warrants outstanding, beginning balance (in shares)</t>
        </is>
      </c>
      <c r="B44" s="5" t="n">
        <v>27</v>
      </c>
    </row>
    <row r="45">
      <c r="A45" s="4" t="inlineStr">
        <is>
          <t>Warrants Issued (in shares)</t>
        </is>
      </c>
      <c r="B45" s="5" t="n">
        <v>0</v>
      </c>
    </row>
    <row r="46">
      <c r="A46" s="4" t="inlineStr">
        <is>
          <t>Warrants Exercised (in shares)</t>
        </is>
      </c>
      <c r="B46" s="5" t="n">
        <v>0</v>
      </c>
    </row>
    <row r="47">
      <c r="A47" s="4" t="inlineStr">
        <is>
          <t>Warrants Expired (in shares)</t>
        </is>
      </c>
      <c r="B47" s="5" t="n">
        <v>0</v>
      </c>
    </row>
    <row r="48">
      <c r="A48" s="4" t="inlineStr">
        <is>
          <t>Warrants outstanding, ending balance (in shares)</t>
        </is>
      </c>
      <c r="B48" s="5" t="n">
        <v>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5442</v>
      </c>
      <c r="C4" s="6" t="n">
        <v>-55512</v>
      </c>
      <c r="D4" s="6" t="n">
        <v>-26344</v>
      </c>
      <c r="E4" s="6" t="n">
        <v>41564</v>
      </c>
      <c r="F4" s="6" t="n">
        <v>-80954</v>
      </c>
      <c r="G4" s="6" t="n">
        <v>15220</v>
      </c>
    </row>
    <row r="5">
      <c r="A5" s="4" t="inlineStr">
        <is>
          <t>Less: Deemed Dividend</t>
        </is>
      </c>
      <c r="B5" s="5" t="n">
        <v>0</v>
      </c>
      <c r="D5" s="5" t="n">
        <v>-147</v>
      </c>
      <c r="F5" s="5" t="n">
        <v>0</v>
      </c>
      <c r="G5" s="5" t="n">
        <v>-147</v>
      </c>
    </row>
    <row r="6">
      <c r="A6" s="4" t="inlineStr">
        <is>
          <t>Less: Income attributable to participating securities - basic</t>
        </is>
      </c>
      <c r="B6" s="5" t="n">
        <v>0</v>
      </c>
      <c r="D6" s="5" t="n">
        <v>0</v>
      </c>
      <c r="F6" s="5" t="n">
        <v>0</v>
      </c>
      <c r="G6" s="5" t="n">
        <v>-322</v>
      </c>
    </row>
    <row r="7">
      <c r="A7" s="4" t="inlineStr">
        <is>
          <t>Net (loss) income attributable to common stockholders - basic</t>
        </is>
      </c>
      <c r="B7" s="6" t="n">
        <v>-25442</v>
      </c>
      <c r="D7" s="6" t="n">
        <v>-26491</v>
      </c>
      <c r="F7" s="6" t="n">
        <v>-80954</v>
      </c>
      <c r="G7" s="6" t="n">
        <v>14751</v>
      </c>
    </row>
    <row r="8">
      <c r="A8" s="3" t="inlineStr">
        <is>
          <t>Denominator:</t>
        </is>
      </c>
    </row>
    <row r="9">
      <c r="A9" s="4" t="inlineStr">
        <is>
          <t>Weighted-average common shares outstanding - basic (in shares)</t>
        </is>
      </c>
      <c r="B9" s="5" t="n">
        <v>175393000</v>
      </c>
      <c r="D9" s="5" t="n">
        <v>112569000</v>
      </c>
      <c r="F9" s="5" t="n">
        <v>166264000</v>
      </c>
      <c r="G9" s="5" t="n">
        <v>111189000</v>
      </c>
    </row>
    <row r="10">
      <c r="A10" s="4" t="inlineStr">
        <is>
          <t>Net (loss) per common share - basic (in dollars per share)</t>
        </is>
      </c>
      <c r="B10" s="8" t="n">
        <v>-0.15</v>
      </c>
      <c r="D10" s="8" t="n">
        <v>-0.24</v>
      </c>
      <c r="F10" s="8" t="n">
        <v>-0.49</v>
      </c>
      <c r="G10" s="8" t="n">
        <v>0.13</v>
      </c>
    </row>
    <row r="11">
      <c r="A11" s="3" t="inlineStr">
        <is>
          <t>Dilutive Earnings (Loss) Per Share:</t>
        </is>
      </c>
    </row>
    <row r="12">
      <c r="A12" s="4" t="inlineStr">
        <is>
          <t>Less: Income attributable to participating securities - diluted</t>
        </is>
      </c>
      <c r="B12" s="6" t="n">
        <v>0</v>
      </c>
      <c r="D12" s="6" t="n">
        <v>0</v>
      </c>
      <c r="F12" s="6" t="n">
        <v>0</v>
      </c>
      <c r="G12" s="6" t="n">
        <v>-2473</v>
      </c>
    </row>
    <row r="13">
      <c r="A13" s="4" t="inlineStr">
        <is>
          <t>Net (loss) income attributable to common stockholders - diluted</t>
        </is>
      </c>
      <c r="B13" s="6" t="n">
        <v>-25442</v>
      </c>
      <c r="D13" s="6" t="n">
        <v>-26491</v>
      </c>
      <c r="F13" s="6" t="n">
        <v>-80954</v>
      </c>
      <c r="G13" s="6" t="n">
        <v>12600</v>
      </c>
    </row>
    <row r="14">
      <c r="A14" s="3" t="inlineStr">
        <is>
          <t>Dilutive impact from:</t>
        </is>
      </c>
    </row>
    <row r="15">
      <c r="A15" s="4" t="inlineStr">
        <is>
          <t>Stock options and employee stock purchase plan (in shares)</t>
        </is>
      </c>
      <c r="B15" s="5" t="n">
        <v>0</v>
      </c>
      <c r="D15" s="5" t="n">
        <v>0</v>
      </c>
      <c r="F15" s="5" t="n">
        <v>0</v>
      </c>
      <c r="G15" s="5" t="n">
        <v>14000</v>
      </c>
    </row>
    <row r="16">
      <c r="A16" s="4" t="inlineStr">
        <is>
          <t>Weighted-average common shares outstanding for diluted (in shares)</t>
        </is>
      </c>
      <c r="B16" s="5" t="n">
        <v>175393000</v>
      </c>
      <c r="D16" s="5" t="n">
        <v>112569000</v>
      </c>
      <c r="F16" s="5" t="n">
        <v>166264000</v>
      </c>
      <c r="G16" s="5" t="n">
        <v>111203000</v>
      </c>
    </row>
    <row r="17">
      <c r="A17" s="4" t="inlineStr">
        <is>
          <t>Net (loss) income per common share - diluted (in dollars per share)</t>
        </is>
      </c>
      <c r="B17" s="8" t="n">
        <v>-0.15</v>
      </c>
      <c r="D17" s="8" t="n">
        <v>-0.24</v>
      </c>
      <c r="F17" s="8" t="n">
        <v>-0.49</v>
      </c>
      <c r="G17" s="8" t="n">
        <v>0.11</v>
      </c>
    </row>
    <row r="18">
      <c r="A18" s="3" t="inlineStr">
        <is>
          <t>Potentially dilutive securities outstanding</t>
        </is>
      </c>
    </row>
    <row r="19">
      <c r="A19" s="4" t="inlineStr">
        <is>
          <t>Common stock equivalents excluded from calculation of diluted net (loss) income per share (in shares)</t>
        </is>
      </c>
      <c r="B19" s="5" t="n">
        <v>18743000</v>
      </c>
      <c r="D19" s="5" t="n">
        <v>12475000</v>
      </c>
      <c r="F19" s="5" t="n">
        <v>18743000</v>
      </c>
      <c r="G19" s="5" t="n">
        <v>10044000</v>
      </c>
    </row>
    <row r="20">
      <c r="A20" s="4" t="inlineStr">
        <is>
          <t>Warrants</t>
        </is>
      </c>
    </row>
    <row r="21">
      <c r="A21" s="3" t="inlineStr">
        <is>
          <t>Potentially dilutive securities outstanding</t>
        </is>
      </c>
    </row>
    <row r="22">
      <c r="A22" s="4" t="inlineStr">
        <is>
          <t>Common stock equivalents excluded from calculation of diluted net (loss) income per share (in shares)</t>
        </is>
      </c>
      <c r="B22" s="5" t="n">
        <v>1394000</v>
      </c>
      <c r="D22" s="5" t="n">
        <v>2485000</v>
      </c>
      <c r="F22" s="5" t="n">
        <v>1394000</v>
      </c>
      <c r="G22" s="5" t="n">
        <v>55000</v>
      </c>
    </row>
    <row r="23">
      <c r="A23" s="4" t="inlineStr">
        <is>
          <t>Stock options</t>
        </is>
      </c>
    </row>
    <row r="24">
      <c r="A24" s="3" t="inlineStr">
        <is>
          <t>Potentially dilutive securities outstanding</t>
        </is>
      </c>
    </row>
    <row r="25">
      <c r="A25" s="4" t="inlineStr">
        <is>
          <t>Common stock equivalents excluded from calculation of diluted net (loss) income per share (in shares)</t>
        </is>
      </c>
      <c r="B25" s="5" t="n">
        <v>17349000</v>
      </c>
      <c r="D25" s="5" t="n">
        <v>9990000</v>
      </c>
      <c r="F25" s="5" t="n">
        <v>17349000</v>
      </c>
      <c r="G25" s="5" t="n">
        <v>99890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1259</v>
      </c>
      <c r="C4" s="6" t="n">
        <v>491</v>
      </c>
      <c r="D4" s="6" t="n">
        <v>2217</v>
      </c>
      <c r="E4" s="6" t="n">
        <v>898</v>
      </c>
    </row>
    <row r="5">
      <c r="A5" s="4" t="inlineStr">
        <is>
          <t>Research and development</t>
        </is>
      </c>
    </row>
    <row r="6">
      <c r="A6" s="3" t="inlineStr">
        <is>
          <t>Share-based Compensation Arrangement by Share-based Payment Award [Line Items]</t>
        </is>
      </c>
    </row>
    <row r="7">
      <c r="A7" s="4" t="inlineStr">
        <is>
          <t>Share-based compensation expense</t>
        </is>
      </c>
      <c r="B7" s="5" t="n">
        <v>207</v>
      </c>
      <c r="C7" s="5" t="n">
        <v>91</v>
      </c>
      <c r="D7" s="5" t="n">
        <v>386</v>
      </c>
      <c r="E7" s="5" t="n">
        <v>171</v>
      </c>
    </row>
    <row r="8">
      <c r="A8" s="4" t="inlineStr">
        <is>
          <t>General and administrative</t>
        </is>
      </c>
    </row>
    <row r="9">
      <c r="A9" s="3" t="inlineStr">
        <is>
          <t>Share-based Compensation Arrangement by Share-based Payment Award [Line Items]</t>
        </is>
      </c>
    </row>
    <row r="10">
      <c r="A10" s="4" t="inlineStr">
        <is>
          <t>Share-based compensation expense</t>
        </is>
      </c>
      <c r="B10" s="6" t="n">
        <v>1052</v>
      </c>
      <c r="C10" s="6" t="n">
        <v>400</v>
      </c>
      <c r="D10" s="6" t="n">
        <v>1831</v>
      </c>
      <c r="E10" s="6" t="n">
        <v>7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HARE-BASED COMPENSATION - Narrative (Details) - USD ($) $ / shares in Units, shares in Thousands, $ in Thousands</t>
        </is>
      </c>
      <c r="B1" s="2" t="inlineStr">
        <is>
          <t>1 Months Ended</t>
        </is>
      </c>
      <c r="D1" s="2" t="inlineStr">
        <is>
          <t>3 Months Ended</t>
        </is>
      </c>
      <c r="F1" s="2" t="inlineStr">
        <is>
          <t>6 Months Ended</t>
        </is>
      </c>
    </row>
    <row r="2">
      <c r="B2" s="2" t="inlineStr">
        <is>
          <t>May 31, 2021</t>
        </is>
      </c>
      <c r="C2" s="2" t="inlineStr">
        <is>
          <t>Jun. 30, 2019</t>
        </is>
      </c>
      <c r="D2" s="2" t="inlineStr">
        <is>
          <t>Jun. 30, 2021</t>
        </is>
      </c>
      <c r="E2" s="2" t="inlineStr">
        <is>
          <t>Jun. 30, 2020</t>
        </is>
      </c>
      <c r="F2" s="2" t="inlineStr">
        <is>
          <t>Jun. 30, 2021</t>
        </is>
      </c>
      <c r="G2" s="2" t="inlineStr">
        <is>
          <t>Jun. 30, 2020</t>
        </is>
      </c>
      <c r="H2" s="2" t="inlineStr">
        <is>
          <t>Dec. 31, 2020</t>
        </is>
      </c>
    </row>
    <row r="3">
      <c r="A3" s="3" t="inlineStr">
        <is>
          <t>Share-based Compensation Arrangement by Share-based Payment Award [Line Items]</t>
        </is>
      </c>
    </row>
    <row r="4">
      <c r="A4" s="4" t="inlineStr">
        <is>
          <t>Stock options outstanding (in shares)</t>
        </is>
      </c>
      <c r="D4" s="5" t="n">
        <v>17349</v>
      </c>
      <c r="F4" s="5" t="n">
        <v>17349</v>
      </c>
      <c r="H4" s="5" t="n">
        <v>10147</v>
      </c>
    </row>
    <row r="5">
      <c r="A5" s="4" t="inlineStr">
        <is>
          <t>Share-based compensation expense</t>
        </is>
      </c>
      <c r="D5" s="6" t="n">
        <v>1259</v>
      </c>
      <c r="E5" s="6" t="n">
        <v>491</v>
      </c>
      <c r="F5" s="6" t="n">
        <v>2217</v>
      </c>
      <c r="G5" s="6" t="n">
        <v>898</v>
      </c>
    </row>
    <row r="6">
      <c r="A6" s="4" t="inlineStr">
        <is>
          <t>Unrecognized compensation cost, non-vested stock options</t>
        </is>
      </c>
      <c r="D6" s="6" t="n">
        <v>17100</v>
      </c>
      <c r="F6" s="6" t="n">
        <v>17100</v>
      </c>
    </row>
    <row r="7">
      <c r="A7" s="4" t="inlineStr">
        <is>
          <t>Weighted-average period to recognize non-vested stock options</t>
        </is>
      </c>
      <c r="F7" s="4" t="inlineStr">
        <is>
          <t>3 years 3 months 18 days</t>
        </is>
      </c>
    </row>
    <row r="8">
      <c r="A8" s="4" t="inlineStr">
        <is>
          <t>Weighted-average grant-date fair value of stock options granted (in dollars per share)</t>
        </is>
      </c>
      <c r="F8" s="8" t="n">
        <v>2.17</v>
      </c>
      <c r="G8" s="8" t="n">
        <v>0.55</v>
      </c>
    </row>
    <row r="9">
      <c r="A9" s="4" t="inlineStr">
        <is>
          <t>Employee</t>
        </is>
      </c>
    </row>
    <row r="10">
      <c r="A10" s="3" t="inlineStr">
        <is>
          <t>Share-based Compensation Arrangement by Share-based Payment Award [Line Items]</t>
        </is>
      </c>
    </row>
    <row r="11">
      <c r="A11" s="4" t="inlineStr">
        <is>
          <t>Stock options outstanding (in shares)</t>
        </is>
      </c>
      <c r="D11" s="5" t="n">
        <v>4800</v>
      </c>
      <c r="F11" s="5" t="n">
        <v>4800</v>
      </c>
    </row>
    <row r="12">
      <c r="A12" s="4" t="inlineStr">
        <is>
          <t>Stock options</t>
        </is>
      </c>
    </row>
    <row r="13">
      <c r="A13" s="3" t="inlineStr">
        <is>
          <t>Share-based Compensation Arrangement by Share-based Payment Award [Line Items]</t>
        </is>
      </c>
    </row>
    <row r="14">
      <c r="A14" s="4" t="inlineStr">
        <is>
          <t>Shares of common stock available for issuance (in shares)</t>
        </is>
      </c>
      <c r="D14" s="5" t="n">
        <v>17349</v>
      </c>
      <c r="F14" s="5" t="n">
        <v>17349</v>
      </c>
      <c r="H14" s="5" t="n">
        <v>10147</v>
      </c>
    </row>
    <row r="15">
      <c r="A15" s="4" t="inlineStr">
        <is>
          <t>2014 Stock Incentive Plan | Stock options</t>
        </is>
      </c>
    </row>
    <row r="16">
      <c r="A16" s="3" t="inlineStr">
        <is>
          <t>Share-based Compensation Arrangement by Share-based Payment Award [Line Items]</t>
        </is>
      </c>
    </row>
    <row r="17">
      <c r="A17" s="4" t="inlineStr">
        <is>
          <t>Award vesting period</t>
        </is>
      </c>
      <c r="F17" s="4" t="inlineStr">
        <is>
          <t>4 years</t>
        </is>
      </c>
    </row>
    <row r="18">
      <c r="A18" s="4" t="inlineStr">
        <is>
          <t>Period exercisable from date of grant</t>
        </is>
      </c>
      <c r="F18" s="4" t="inlineStr">
        <is>
          <t>10 years</t>
        </is>
      </c>
    </row>
    <row r="19">
      <c r="A19" s="4" t="inlineStr">
        <is>
          <t>Stock options outstanding (in shares)</t>
        </is>
      </c>
      <c r="D19" s="5" t="n">
        <v>12400</v>
      </c>
      <c r="F19" s="5" t="n">
        <v>12400</v>
      </c>
    </row>
    <row r="20">
      <c r="A20" s="4" t="inlineStr">
        <is>
          <t>Number of shares reserved for issuance (in shares)</t>
        </is>
      </c>
      <c r="B20" s="5" t="n">
        <v>12000</v>
      </c>
      <c r="C20" s="5" t="n">
        <v>7900</v>
      </c>
    </row>
    <row r="21">
      <c r="A21" s="4" t="inlineStr">
        <is>
          <t>Shares of common stock available for issuance (in shares)</t>
        </is>
      </c>
      <c r="D21" s="5" t="n">
        <v>12300</v>
      </c>
      <c r="F21" s="5" t="n">
        <v>12300</v>
      </c>
    </row>
    <row r="22">
      <c r="A22" s="4" t="inlineStr">
        <is>
          <t>2009 Stock Incentive Plan | Stock options</t>
        </is>
      </c>
    </row>
    <row r="23">
      <c r="A23" s="3" t="inlineStr">
        <is>
          <t>Share-based Compensation Arrangement by Share-based Payment Award [Line Items]</t>
        </is>
      </c>
    </row>
    <row r="24">
      <c r="A24" s="4" t="inlineStr">
        <is>
          <t>Period exercisable from date of grant</t>
        </is>
      </c>
      <c r="F24" s="4" t="inlineStr">
        <is>
          <t>10 years</t>
        </is>
      </c>
    </row>
    <row r="25">
      <c r="A25" s="4" t="inlineStr">
        <is>
          <t>Vested stock options outstanding (in shares)</t>
        </is>
      </c>
      <c r="F25" s="5" t="n">
        <v>100</v>
      </c>
    </row>
    <row r="26">
      <c r="A26" s="4" t="inlineStr">
        <is>
          <t>Vesting on the First Anniversary of Date of Grant | 2014 Stock Incentive Plan | Stock options</t>
        </is>
      </c>
    </row>
    <row r="27">
      <c r="A27" s="3" t="inlineStr">
        <is>
          <t>Share-based Compensation Arrangement by Share-based Payment Award [Line Items]</t>
        </is>
      </c>
    </row>
    <row r="28">
      <c r="A28" s="4" t="inlineStr">
        <is>
          <t>Share-based compensation, vesting rate</t>
        </is>
      </c>
      <c r="F28" s="4" t="inlineStr">
        <is>
          <t>25.00%</t>
        </is>
      </c>
    </row>
    <row r="29">
      <c r="A29" s="4" t="inlineStr">
        <is>
          <t>Vesting at End of Each Successive Three-Month Period Thereafter | 2014 Stock Incentive Plan | Stock options</t>
        </is>
      </c>
    </row>
    <row r="30">
      <c r="A30" s="3" t="inlineStr">
        <is>
          <t>Share-based Compensation Arrangement by Share-based Payment Award [Line Items]</t>
        </is>
      </c>
    </row>
    <row r="31">
      <c r="A31" s="4" t="inlineStr">
        <is>
          <t>Share-based compensation, vesting rate</t>
        </is>
      </c>
      <c r="F31" s="4" t="inlineStr">
        <is>
          <t>6.25%</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COMPENSATION - Stock Options (Details) - USD ($) $ / shares in Units, shares in Thousands, $ in Thousands</t>
        </is>
      </c>
      <c r="B1" s="2" t="inlineStr">
        <is>
          <t>6 Months Ended</t>
        </is>
      </c>
      <c r="C1" s="2" t="inlineStr">
        <is>
          <t>12 Months Ended</t>
        </is>
      </c>
    </row>
    <row r="2">
      <c r="B2" s="2" t="inlineStr">
        <is>
          <t>Jun. 30, 2021</t>
        </is>
      </c>
      <c r="C2" s="2" t="inlineStr">
        <is>
          <t>Dec. 31, 2020</t>
        </is>
      </c>
    </row>
    <row r="3">
      <c r="A3" s="3" t="inlineStr">
        <is>
          <t>Number of Shares under Option (in thousands)</t>
        </is>
      </c>
    </row>
    <row r="4">
      <c r="A4" s="4" t="inlineStr">
        <is>
          <t>Outstanding at beginning of period (in shares)</t>
        </is>
      </c>
      <c r="B4" s="5" t="n">
        <v>10147</v>
      </c>
    </row>
    <row r="5">
      <c r="A5" s="4" t="inlineStr">
        <is>
          <t>Granted (in shares)</t>
        </is>
      </c>
      <c r="B5" s="5" t="n">
        <v>7233</v>
      </c>
    </row>
    <row r="6">
      <c r="A6" s="4" t="inlineStr">
        <is>
          <t>Exercised (in shares)</t>
        </is>
      </c>
      <c r="B6" s="5" t="n">
        <v>-31</v>
      </c>
    </row>
    <row r="7">
      <c r="A7" s="4" t="inlineStr">
        <is>
          <t>Canceled or forfeited (in shares)</t>
        </is>
      </c>
      <c r="B7" s="5" t="n">
        <v>0</v>
      </c>
    </row>
    <row r="8">
      <c r="A8" s="4" t="inlineStr">
        <is>
          <t>Outstanding at end of period (in shares)</t>
        </is>
      </c>
      <c r="B8" s="5" t="n">
        <v>17349</v>
      </c>
      <c r="C8" s="5" t="n">
        <v>10147</v>
      </c>
    </row>
    <row r="9">
      <c r="A9" s="4" t="inlineStr">
        <is>
          <t>Exercisable at end of period (in shares)</t>
        </is>
      </c>
      <c r="B9" s="5" t="n">
        <v>5719</v>
      </c>
    </row>
    <row r="10">
      <c r="A10" s="3" t="inlineStr">
        <is>
          <t>Weighted-average Exercise Price per Option</t>
        </is>
      </c>
    </row>
    <row r="11">
      <c r="A11" s="4" t="inlineStr">
        <is>
          <t>Outstanding at beginning of period (in dollars per share)</t>
        </is>
      </c>
      <c r="B11" s="8" t="n">
        <v>1.26</v>
      </c>
    </row>
    <row r="12">
      <c r="A12" s="4" t="inlineStr">
        <is>
          <t>Granted (in dollars per share)</t>
        </is>
      </c>
      <c r="B12" s="12" t="n">
        <v>3.34</v>
      </c>
    </row>
    <row r="13">
      <c r="A13" s="4" t="inlineStr">
        <is>
          <t>Exercised (in dollars per share)</t>
        </is>
      </c>
      <c r="B13" s="12" t="n">
        <v>1.27</v>
      </c>
    </row>
    <row r="14">
      <c r="A14" s="4" t="inlineStr">
        <is>
          <t>Canceled or forfeited (in dollars per share)</t>
        </is>
      </c>
      <c r="B14" s="5" t="n">
        <v>0</v>
      </c>
    </row>
    <row r="15">
      <c r="A15" s="4" t="inlineStr">
        <is>
          <t>Outstanding at end of period (in dollars per share)</t>
        </is>
      </c>
      <c r="B15" s="12" t="n">
        <v>2.13</v>
      </c>
      <c r="C15" s="8" t="n">
        <v>1.26</v>
      </c>
    </row>
    <row r="16">
      <c r="A16" s="4" t="inlineStr">
        <is>
          <t>Exercisable (in dollars per share)</t>
        </is>
      </c>
      <c r="B16" s="8" t="n">
        <v>1.57</v>
      </c>
    </row>
    <row r="17">
      <c r="A17" s="3" t="inlineStr">
        <is>
          <t>Share-based Compensation Arrangement by Share-based Payment Award, Options, Additional Disclosures [Abstract]</t>
        </is>
      </c>
    </row>
    <row r="18">
      <c r="A18" s="4" t="inlineStr">
        <is>
          <t>Weighted-average Remaining Contractual Life (in years), Outstanding</t>
        </is>
      </c>
      <c r="B18" s="4" t="inlineStr">
        <is>
          <t>8 years 7 months 6 days</t>
        </is>
      </c>
      <c r="C18" s="4" t="inlineStr">
        <is>
          <t>8 years 6 months</t>
        </is>
      </c>
    </row>
    <row r="19">
      <c r="A19" s="4" t="inlineStr">
        <is>
          <t>Weighted-average Remaining Contractual Life (in years), Exercisable</t>
        </is>
      </c>
      <c r="B19" s="4" t="inlineStr">
        <is>
          <t>7 years 7 months 6 days</t>
        </is>
      </c>
    </row>
    <row r="20">
      <c r="A20" s="4" t="inlineStr">
        <is>
          <t>Aggregate Intrinsic Value, Outstanding</t>
        </is>
      </c>
      <c r="B20" s="6" t="n">
        <v>43999</v>
      </c>
      <c r="C20" s="6" t="n">
        <v>3160</v>
      </c>
    </row>
    <row r="21">
      <c r="A21" s="4" t="inlineStr">
        <is>
          <t>Aggregate Intrinsic Value, Exercisable</t>
        </is>
      </c>
      <c r="B21" s="6" t="n">
        <v>182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BASED COMPENSATION - Weighted-Average Inputs and Assumptions (Details) - $ / shares</t>
        </is>
      </c>
      <c r="B1" s="2" t="inlineStr">
        <is>
          <t>6 Months Ended</t>
        </is>
      </c>
    </row>
    <row r="2">
      <c r="B2" s="2" t="inlineStr">
        <is>
          <t>Jun. 30, 2021</t>
        </is>
      </c>
      <c r="C2" s="2" t="inlineStr">
        <is>
          <t>Jun. 30, 2020</t>
        </is>
      </c>
    </row>
    <row r="3">
      <c r="A3" s="3" t="inlineStr">
        <is>
          <t>Share-based Payment Arrangement [Abstract]</t>
        </is>
      </c>
    </row>
    <row r="4">
      <c r="A4" s="4" t="inlineStr">
        <is>
          <t>Fair market value (in dollars per share)</t>
        </is>
      </c>
      <c r="B4" s="8" t="n">
        <v>3.34</v>
      </c>
      <c r="C4" s="8" t="n">
        <v>0.87</v>
      </c>
    </row>
    <row r="5">
      <c r="A5" s="4" t="inlineStr">
        <is>
          <t>Grant exercise price (in dollars per share)</t>
        </is>
      </c>
      <c r="B5" s="8" t="n">
        <v>3.34</v>
      </c>
      <c r="C5" s="8" t="n">
        <v>0.87</v>
      </c>
    </row>
    <row r="6">
      <c r="A6" s="4" t="inlineStr">
        <is>
          <t>Expected term (in years)</t>
        </is>
      </c>
      <c r="B6" s="4" t="inlineStr">
        <is>
          <t>6 years 14 days</t>
        </is>
      </c>
      <c r="C6" s="4" t="inlineStr">
        <is>
          <t>6 years 7 days</t>
        </is>
      </c>
    </row>
    <row r="7">
      <c r="A7" s="4" t="inlineStr">
        <is>
          <t>Risk-free interest rate</t>
        </is>
      </c>
      <c r="B7" s="4" t="inlineStr">
        <is>
          <t>0.90%</t>
        </is>
      </c>
      <c r="C7" s="4" t="inlineStr">
        <is>
          <t>1.40%</t>
        </is>
      </c>
    </row>
    <row r="8">
      <c r="A8" s="4" t="inlineStr">
        <is>
          <t>Expected volatility</t>
        </is>
      </c>
      <c r="B8" s="4" t="inlineStr">
        <is>
          <t>74.70%</t>
        </is>
      </c>
      <c r="C8" s="4" t="inlineStr">
        <is>
          <t>71.3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MPLOYEE BENEFIT PLANS (Details) - USD ($) shares in Millions</t>
        </is>
      </c>
      <c r="B1" s="2" t="inlineStr">
        <is>
          <t>1 Months Ended</t>
        </is>
      </c>
      <c r="C1" s="2" t="inlineStr">
        <is>
          <t>6 Months Ended</t>
        </is>
      </c>
    </row>
    <row r="2">
      <c r="B2" s="2" t="inlineStr">
        <is>
          <t>May 31, 2021</t>
        </is>
      </c>
      <c r="C2" s="2" t="inlineStr">
        <is>
          <t>Jun. 30, 2021</t>
        </is>
      </c>
      <c r="D2" s="2" t="inlineStr">
        <is>
          <t>Feb. 28, 2014</t>
        </is>
      </c>
    </row>
    <row r="3">
      <c r="A3" s="3" t="inlineStr">
        <is>
          <t>Share-based Compensation Arrangement by Share-based Payment Award [Line Items]</t>
        </is>
      </c>
    </row>
    <row r="4">
      <c r="A4" s="4" t="inlineStr">
        <is>
          <t>Defined contribution retirement plan, maximum employee contribution deferred</t>
        </is>
      </c>
      <c r="C4" s="4" t="inlineStr">
        <is>
          <t>100.00%</t>
        </is>
      </c>
    </row>
    <row r="5">
      <c r="A5" s="4" t="inlineStr">
        <is>
          <t>Discretionary match per participating employee, maximum</t>
        </is>
      </c>
      <c r="C5" s="6" t="n">
        <v>4000</v>
      </c>
    </row>
    <row r="6">
      <c r="A6" s="4" t="inlineStr">
        <is>
          <t>Employer matching contribution, percent of employees' eligible compensation</t>
        </is>
      </c>
      <c r="C6" s="4" t="inlineStr">
        <is>
          <t>4.00%</t>
        </is>
      </c>
    </row>
    <row r="7">
      <c r="A7" s="4" t="inlineStr">
        <is>
          <t>2014 Employee Stock Purchase Plan</t>
        </is>
      </c>
    </row>
    <row r="8">
      <c r="A8" s="3" t="inlineStr">
        <is>
          <t>Share-based Compensation Arrangement by Share-based Payment Award [Line Items]</t>
        </is>
      </c>
    </row>
    <row r="9">
      <c r="A9" s="4" t="inlineStr">
        <is>
          <t>Shares of common stock available for issuance (in shares)</t>
        </is>
      </c>
      <c r="D9" s="11" t="n">
        <v>0.2</v>
      </c>
    </row>
    <row r="10">
      <c r="A10" s="4" t="inlineStr">
        <is>
          <t>Number of additional shares authorized</t>
        </is>
      </c>
      <c r="B10" s="11" t="n">
        <v>2.3</v>
      </c>
    </row>
    <row r="11">
      <c r="A11" s="4" t="inlineStr">
        <is>
          <t>Common stock purchase price, discount rate</t>
        </is>
      </c>
      <c r="C11" s="4" t="inlineStr">
        <is>
          <t>15.00%</t>
        </is>
      </c>
    </row>
    <row r="12">
      <c r="A12" s="4" t="inlineStr">
        <is>
          <t>Common stock available for sale (in shares)</t>
        </is>
      </c>
      <c r="C12" s="11" t="n">
        <v>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ICENSE AGREEMENTS (Details) € in Thousands</t>
        </is>
      </c>
      <c r="B1" s="2" t="inlineStr">
        <is>
          <t>Jul. 30, 2020USD ($)</t>
        </is>
      </c>
      <c r="C1" s="2" t="inlineStr">
        <is>
          <t>Sep. 30, 2016USD ($)</t>
        </is>
      </c>
      <c r="D1" s="2" t="inlineStr">
        <is>
          <t>Aug. 31, 2016USD ($)</t>
        </is>
      </c>
      <c r="E1" s="2" t="inlineStr">
        <is>
          <t>Jun. 30, 2016USD ($)option</t>
        </is>
      </c>
      <c r="F1" s="2" t="inlineStr">
        <is>
          <t>Jun. 30, 2021USD ($)</t>
        </is>
      </c>
      <c r="G1" s="2" t="inlineStr">
        <is>
          <t>Mar. 31, 2021USD ($)</t>
        </is>
      </c>
      <c r="H1" s="2" t="inlineStr">
        <is>
          <t>Mar. 31, 2021EUR (€)</t>
        </is>
      </c>
      <c r="I1" s="2" t="inlineStr">
        <is>
          <t>Dec. 31, 2020USD ($)</t>
        </is>
      </c>
      <c r="J1" s="2" t="inlineStr">
        <is>
          <t>Sep. 30, 2020USD ($)</t>
        </is>
      </c>
      <c r="K1" s="2" t="inlineStr">
        <is>
          <t>Jun. 30, 2020USD ($)</t>
        </is>
      </c>
      <c r="L1" s="2" t="inlineStr">
        <is>
          <t>Jun. 30, 2021USD ($)</t>
        </is>
      </c>
      <c r="M1" s="2" t="inlineStr">
        <is>
          <t>Jun. 30, 2021EUR (€)</t>
        </is>
      </c>
      <c r="N1" s="2" t="inlineStr">
        <is>
          <t>Jun. 30, 2020USD ($)</t>
        </is>
      </c>
      <c r="O1" s="2" t="inlineStr">
        <is>
          <t>Dec. 31, 2020USD ($)</t>
        </is>
      </c>
      <c r="P1" s="2" t="inlineStr">
        <is>
          <t>Dec. 31, 2020EUR (€)</t>
        </is>
      </c>
    </row>
    <row r="2">
      <c r="A2" s="3" t="inlineStr">
        <is>
          <t>Organization And Basis Of Presentation [Line Items]</t>
        </is>
      </c>
    </row>
    <row r="3">
      <c r="A3" s="4" t="inlineStr">
        <is>
          <t>Royalty rate</t>
        </is>
      </c>
      <c r="F3" s="4" t="inlineStr">
        <is>
          <t>2.00%</t>
        </is>
      </c>
      <c r="L3" s="4" t="inlineStr">
        <is>
          <t>2.00%</t>
        </is>
      </c>
      <c r="M3" s="4" t="inlineStr">
        <is>
          <t>2.00%</t>
        </is>
      </c>
    </row>
    <row r="4">
      <c r="A4" s="4" t="inlineStr">
        <is>
          <t>License and related revenue</t>
        </is>
      </c>
      <c r="F4" s="6" t="n">
        <v>2234000</v>
      </c>
      <c r="K4" s="6" t="n">
        <v>0</v>
      </c>
      <c r="L4" s="6" t="n">
        <v>6544000</v>
      </c>
      <c r="N4" s="6" t="n">
        <v>0</v>
      </c>
    </row>
    <row r="5">
      <c r="A5" s="4" t="inlineStr">
        <is>
          <t>Provision for income taxes</t>
        </is>
      </c>
      <c r="F5" s="5" t="n">
        <v>0</v>
      </c>
      <c r="K5" s="6" t="n">
        <v>0</v>
      </c>
      <c r="L5" s="6" t="n">
        <v>288000</v>
      </c>
      <c r="N5" s="6" t="n">
        <v>0</v>
      </c>
    </row>
    <row r="6">
      <c r="A6" s="4" t="inlineStr">
        <is>
          <t>Transaction price</t>
        </is>
      </c>
      <c r="I6" s="6" t="n">
        <v>11200000</v>
      </c>
      <c r="J6" s="6" t="n">
        <v>11200000</v>
      </c>
      <c r="O6" s="6" t="n">
        <v>11200000</v>
      </c>
    </row>
    <row r="7">
      <c r="A7" s="4" t="inlineStr">
        <is>
          <t>Qilu Pharmaceutical Co., Ltd. | Licensing Agreements</t>
        </is>
      </c>
    </row>
    <row r="8">
      <c r="A8" s="3" t="inlineStr">
        <is>
          <t>Organization And Basis Of Presentation [Line Items]</t>
        </is>
      </c>
    </row>
    <row r="9">
      <c r="A9" s="4" t="inlineStr">
        <is>
          <t>Potential milestone payments</t>
        </is>
      </c>
      <c r="G9" s="6" t="n">
        <v>23000000</v>
      </c>
    </row>
    <row r="10">
      <c r="A10" s="4" t="inlineStr">
        <is>
          <t>Total milestone payments</t>
        </is>
      </c>
      <c r="B10" s="6" t="n">
        <v>23000000</v>
      </c>
    </row>
    <row r="11">
      <c r="A11" s="4" t="inlineStr">
        <is>
          <t>Royalty payment based on annual net sales</t>
        </is>
      </c>
      <c r="B11" s="4" t="inlineStr">
        <is>
          <t>12.00%</t>
        </is>
      </c>
    </row>
    <row r="12">
      <c r="A12" s="4" t="inlineStr">
        <is>
          <t>License and related revenue</t>
        </is>
      </c>
      <c r="F12" s="6" t="n">
        <v>900000</v>
      </c>
      <c r="G12" s="5" t="n">
        <v>2800000</v>
      </c>
      <c r="J12" s="6" t="n">
        <v>11200000</v>
      </c>
    </row>
    <row r="13">
      <c r="A13" s="4" t="inlineStr">
        <is>
          <t>Milestone payment</t>
        </is>
      </c>
      <c r="G13" s="5" t="n">
        <v>3000000</v>
      </c>
    </row>
    <row r="14">
      <c r="A14" s="4" t="inlineStr">
        <is>
          <t>Outstanding payments</t>
        </is>
      </c>
      <c r="G14" s="5" t="n">
        <v>2800000</v>
      </c>
    </row>
    <row r="15">
      <c r="A15" s="4" t="inlineStr">
        <is>
          <t>Cash payment</t>
        </is>
      </c>
      <c r="B15" s="6" t="n">
        <v>12000000</v>
      </c>
      <c r="O15" s="5" t="n">
        <v>12000000</v>
      </c>
    </row>
    <row r="16">
      <c r="A16" s="4" t="inlineStr">
        <is>
          <t>University of Zurich</t>
        </is>
      </c>
    </row>
    <row r="17">
      <c r="A17" s="3" t="inlineStr">
        <is>
          <t>Organization And Basis Of Presentation [Line Items]</t>
        </is>
      </c>
    </row>
    <row r="18">
      <c r="A18" s="4" t="inlineStr">
        <is>
          <t>License agreement, royalty on net product sales, percentage</t>
        </is>
      </c>
      <c r="L18" s="4" t="inlineStr">
        <is>
          <t>4.00%</t>
        </is>
      </c>
      <c r="M18" s="4" t="inlineStr">
        <is>
          <t>4.00%</t>
        </is>
      </c>
    </row>
    <row r="19">
      <c r="A19" s="4" t="inlineStr">
        <is>
          <t>License agreement, rate requiring reduction in the amount of royalties owed</t>
        </is>
      </c>
      <c r="L19" s="4" t="inlineStr">
        <is>
          <t>10.00%</t>
        </is>
      </c>
      <c r="M19" s="4" t="inlineStr">
        <is>
          <t>10.00%</t>
        </is>
      </c>
    </row>
    <row r="20">
      <c r="A20" s="4" t="inlineStr">
        <is>
          <t>License agreement, royalty on net product sales, minimum</t>
        </is>
      </c>
      <c r="L20" s="4" t="inlineStr">
        <is>
          <t>2.00%</t>
        </is>
      </c>
      <c r="M20" s="4" t="inlineStr">
        <is>
          <t>2.00%</t>
        </is>
      </c>
    </row>
    <row r="21">
      <c r="A21" s="4" t="inlineStr">
        <is>
          <t>Expenses related to achievement of development milestone</t>
        </is>
      </c>
      <c r="I21" s="5" t="n">
        <v>300000</v>
      </c>
    </row>
    <row r="22">
      <c r="A22" s="4" t="inlineStr">
        <is>
          <t>University of Zurich | Collaborative Arrangement, Revenue Based on Clinical Development Milestone</t>
        </is>
      </c>
    </row>
    <row r="23">
      <c r="A23" s="3" t="inlineStr">
        <is>
          <t>Organization And Basis Of Presentation [Line Items]</t>
        </is>
      </c>
    </row>
    <row r="24">
      <c r="A24" s="4" t="inlineStr">
        <is>
          <t>License agreement, amount payable upon achievement of specified milestone</t>
        </is>
      </c>
      <c r="L24" s="6" t="n">
        <v>500000</v>
      </c>
    </row>
    <row r="25">
      <c r="A25" s="4" t="inlineStr">
        <is>
          <t>Micromet AG</t>
        </is>
      </c>
    </row>
    <row r="26">
      <c r="A26" s="3" t="inlineStr">
        <is>
          <t>Organization And Basis Of Presentation [Line Items]</t>
        </is>
      </c>
    </row>
    <row r="27">
      <c r="A27" s="4" t="inlineStr">
        <is>
          <t>License agreement, royalty on net product sales, percentage</t>
        </is>
      </c>
      <c r="L27" s="4" t="inlineStr">
        <is>
          <t>3.50%</t>
        </is>
      </c>
      <c r="M27" s="4" t="inlineStr">
        <is>
          <t>3.50%</t>
        </is>
      </c>
    </row>
    <row r="28">
      <c r="A28" s="4" t="inlineStr">
        <is>
          <t>Expenses related to achievement of development milestone</t>
        </is>
      </c>
      <c r="G28" s="5" t="n">
        <v>600000</v>
      </c>
      <c r="H28" s="13" t="n">
        <v>500</v>
      </c>
      <c r="O28" s="5" t="n">
        <v>900000</v>
      </c>
      <c r="P28" s="13" t="n">
        <v>700</v>
      </c>
    </row>
    <row r="29">
      <c r="A29" s="4" t="inlineStr">
        <is>
          <t>Potential milestone payments</t>
        </is>
      </c>
      <c r="L29" s="6" t="n">
        <v>2900000</v>
      </c>
      <c r="M29" s="13" t="n">
        <v>2400</v>
      </c>
    </row>
    <row r="30">
      <c r="A30" s="4" t="inlineStr">
        <is>
          <t>License Agreement, royalty payment, reduction, conditions not met</t>
        </is>
      </c>
      <c r="L30" s="4" t="inlineStr">
        <is>
          <t>1.50%</t>
        </is>
      </c>
      <c r="M30" s="4" t="inlineStr">
        <is>
          <t>1.50%</t>
        </is>
      </c>
    </row>
    <row r="31">
      <c r="A31" s="4" t="inlineStr">
        <is>
          <t>License maintenance fees</t>
        </is>
      </c>
      <c r="L31" s="6" t="n">
        <v>59420</v>
      </c>
      <c r="M31" s="13" t="n">
        <v>50</v>
      </c>
    </row>
    <row r="32">
      <c r="A32" s="4" t="inlineStr">
        <is>
          <t>XOMA Ireland Limited</t>
        </is>
      </c>
    </row>
    <row r="33">
      <c r="A33" s="3" t="inlineStr">
        <is>
          <t>Organization And Basis Of Presentation [Line Items]</t>
        </is>
      </c>
    </row>
    <row r="34">
      <c r="A34" s="4" t="inlineStr">
        <is>
          <t>License agreement, amount payable upon achievement of specified milestone</t>
        </is>
      </c>
      <c r="L34" s="6" t="n">
        <v>250000</v>
      </c>
    </row>
    <row r="35">
      <c r="A35" s="4" t="inlineStr">
        <is>
          <t>License agreement, royalty on net product sales, percentage</t>
        </is>
      </c>
      <c r="L35" s="4" t="inlineStr">
        <is>
          <t>2.50%</t>
        </is>
      </c>
      <c r="M35" s="4" t="inlineStr">
        <is>
          <t>2.50%</t>
        </is>
      </c>
    </row>
    <row r="36">
      <c r="A36" s="4" t="inlineStr">
        <is>
          <t>License agreement, rate requiring reduction in the amount of royalties owed</t>
        </is>
      </c>
      <c r="L36" s="4" t="inlineStr">
        <is>
          <t>50.00%</t>
        </is>
      </c>
      <c r="M36" s="4" t="inlineStr">
        <is>
          <t>50.00%</t>
        </is>
      </c>
    </row>
    <row r="37">
      <c r="A37" s="4" t="inlineStr">
        <is>
          <t>License agreement, royalty on net product sales, minimum</t>
        </is>
      </c>
      <c r="L37" s="4" t="inlineStr">
        <is>
          <t>1.75%</t>
        </is>
      </c>
      <c r="M37" s="4" t="inlineStr">
        <is>
          <t>1.75%</t>
        </is>
      </c>
    </row>
    <row r="38">
      <c r="A38" s="4" t="inlineStr">
        <is>
          <t>Roche</t>
        </is>
      </c>
    </row>
    <row r="39">
      <c r="A39" s="3" t="inlineStr">
        <is>
          <t>Organization And Basis Of Presentation [Line Items]</t>
        </is>
      </c>
    </row>
    <row r="40">
      <c r="A40" s="4" t="inlineStr">
        <is>
          <t>Up-front license fee</t>
        </is>
      </c>
      <c r="D40" s="6" t="n">
        <v>7500000</v>
      </c>
    </row>
    <row r="41">
      <c r="A41" s="4" t="inlineStr">
        <is>
          <t>Additional up-front fee</t>
        </is>
      </c>
      <c r="D41" s="5" t="n">
        <v>262500000</v>
      </c>
    </row>
    <row r="42">
      <c r="A42" s="4" t="inlineStr">
        <is>
          <t>License agreement, option periods | option</t>
        </is>
      </c>
      <c r="E42" s="5" t="n">
        <v>2</v>
      </c>
    </row>
    <row r="43">
      <c r="A43" s="4" t="inlineStr">
        <is>
          <t>License agreement, buyout amount under first option period</t>
        </is>
      </c>
      <c r="E43" s="6" t="n">
        <v>135000000</v>
      </c>
    </row>
    <row r="44">
      <c r="A44" s="4" t="inlineStr">
        <is>
          <t>License agreement, period to pay buyout option once exercised</t>
        </is>
      </c>
      <c r="E44" s="4" t="inlineStr">
        <is>
          <t>30 days</t>
        </is>
      </c>
    </row>
    <row r="45">
      <c r="A45" s="4" t="inlineStr">
        <is>
          <t>License agreement, buyout amount under second option period</t>
        </is>
      </c>
      <c r="E45" s="6" t="n">
        <v>265000000</v>
      </c>
    </row>
    <row r="46">
      <c r="A46" s="4" t="inlineStr">
        <is>
          <t>License agreement, buyout amount under second option period, upon non-issuance of patent rights or licensed product</t>
        </is>
      </c>
      <c r="E46" s="6" t="n">
        <v>220000000</v>
      </c>
    </row>
    <row r="47">
      <c r="A47" s="4" t="inlineStr">
        <is>
          <t>Roche | First Indication</t>
        </is>
      </c>
    </row>
    <row r="48">
      <c r="A48" s="3" t="inlineStr">
        <is>
          <t>Organization And Basis Of Presentation [Line Items]</t>
        </is>
      </c>
    </row>
    <row r="49">
      <c r="A49" s="4" t="inlineStr">
        <is>
          <t>License agreement, amount payable upon achievement of specified milestone</t>
        </is>
      </c>
      <c r="D49" s="5" t="n">
        <v>197500000</v>
      </c>
    </row>
    <row r="50">
      <c r="A50" s="4" t="inlineStr">
        <is>
          <t>Roche | Collaborative Arrangement, Revenue Based on Development Milestone</t>
        </is>
      </c>
    </row>
    <row r="51">
      <c r="A51" s="3" t="inlineStr">
        <is>
          <t>Organization And Basis Of Presentation [Line Items]</t>
        </is>
      </c>
    </row>
    <row r="52">
      <c r="A52" s="4" t="inlineStr">
        <is>
          <t>License agreement, amount payable upon achievement of specified milestone</t>
        </is>
      </c>
      <c r="D52" s="5" t="n">
        <v>72500000</v>
      </c>
    </row>
    <row r="53">
      <c r="A53" s="4" t="inlineStr">
        <is>
          <t>Roche | Collaborative Arrangement, Revenue Based on Regulatory Milestone</t>
        </is>
      </c>
    </row>
    <row r="54">
      <c r="A54" s="3" t="inlineStr">
        <is>
          <t>Organization And Basis Of Presentation [Line Items]</t>
        </is>
      </c>
    </row>
    <row r="55">
      <c r="A55" s="4" t="inlineStr">
        <is>
          <t>License agreement, amount payable upon achievement of specified milestone</t>
        </is>
      </c>
      <c r="D55" s="5" t="n">
        <v>50000000</v>
      </c>
    </row>
    <row r="56">
      <c r="A56" s="4" t="inlineStr">
        <is>
          <t>Roche | Collaborative Arrangement, Revenue Based on Commercialization Milestone</t>
        </is>
      </c>
    </row>
    <row r="57">
      <c r="A57" s="3" t="inlineStr">
        <is>
          <t>Organization And Basis Of Presentation [Line Items]</t>
        </is>
      </c>
    </row>
    <row r="58">
      <c r="A58" s="4" t="inlineStr">
        <is>
          <t>License agreement, amount payable upon achievement of specified milestone</t>
        </is>
      </c>
      <c r="D58" s="5" t="n">
        <v>75000000</v>
      </c>
    </row>
    <row r="59">
      <c r="A59" s="4" t="inlineStr">
        <is>
          <t>Roche | Collaborative Arrangement, Revenue Based on Development Milestone, Phase II</t>
        </is>
      </c>
    </row>
    <row r="60">
      <c r="A60" s="3" t="inlineStr">
        <is>
          <t>Organization And Basis Of Presentation [Line Items]</t>
        </is>
      </c>
    </row>
    <row r="61">
      <c r="A61" s="4" t="inlineStr">
        <is>
          <t>License agreement, amount payable upon achievement of specified milestone</t>
        </is>
      </c>
      <c r="D61" s="6" t="n">
        <v>20000000</v>
      </c>
    </row>
    <row r="62">
      <c r="A62" s="4" t="inlineStr">
        <is>
          <t>Roche | Second Indication</t>
        </is>
      </c>
    </row>
    <row r="63">
      <c r="A63" s="3" t="inlineStr">
        <is>
          <t>Organization And Basis Of Presentation [Line Items]</t>
        </is>
      </c>
    </row>
    <row r="64">
      <c r="A64" s="4" t="inlineStr">
        <is>
          <t>License agreement, amount payable upon achievement of specified milestone</t>
        </is>
      </c>
      <c r="L64" s="6" t="n">
        <v>65000000</v>
      </c>
    </row>
    <row r="65">
      <c r="A65" s="4" t="inlineStr">
        <is>
          <t>Roche | EBI-031 | Minimum</t>
        </is>
      </c>
    </row>
    <row r="66">
      <c r="A66" s="3" t="inlineStr">
        <is>
          <t>Organization And Basis Of Presentation [Line Items]</t>
        </is>
      </c>
    </row>
    <row r="67">
      <c r="A67" s="4" t="inlineStr">
        <is>
          <t>Royalty rate</t>
        </is>
      </c>
      <c r="F67" s="4" t="inlineStr">
        <is>
          <t>7.50%</t>
        </is>
      </c>
      <c r="L67" s="4" t="inlineStr">
        <is>
          <t>7.50%</t>
        </is>
      </c>
      <c r="M67" s="4" t="inlineStr">
        <is>
          <t>7.50%</t>
        </is>
      </c>
    </row>
    <row r="68">
      <c r="A68" s="4" t="inlineStr">
        <is>
          <t>Roche | EBI-031 | Maximum</t>
        </is>
      </c>
    </row>
    <row r="69">
      <c r="A69" s="3" t="inlineStr">
        <is>
          <t>Organization And Basis Of Presentation [Line Items]</t>
        </is>
      </c>
    </row>
    <row r="70">
      <c r="A70" s="4" t="inlineStr">
        <is>
          <t>Royalty rate</t>
        </is>
      </c>
      <c r="F70" s="4" t="inlineStr">
        <is>
          <t>15.00%</t>
        </is>
      </c>
      <c r="L70" s="4" t="inlineStr">
        <is>
          <t>15.00%</t>
        </is>
      </c>
      <c r="M70" s="4" t="inlineStr">
        <is>
          <t>15.00%</t>
        </is>
      </c>
    </row>
    <row r="71">
      <c r="A71" s="4" t="inlineStr">
        <is>
          <t>Roche | EBI-031 | Collaborative Arrangement, Revenue Based on Development Milestone</t>
        </is>
      </c>
    </row>
    <row r="72">
      <c r="A72" s="3" t="inlineStr">
        <is>
          <t>Organization And Basis Of Presentation [Line Items]</t>
        </is>
      </c>
    </row>
    <row r="73">
      <c r="A73" s="4" t="inlineStr">
        <is>
          <t>License agreement, amount payable upon achievement of specified milestone</t>
        </is>
      </c>
      <c r="C73" s="6" t="n">
        <v>22500000</v>
      </c>
    </row>
    <row r="74">
      <c r="A74" s="4" t="inlineStr">
        <is>
          <t>Roche | IL-6</t>
        </is>
      </c>
    </row>
    <row r="75">
      <c r="A75" s="3" t="inlineStr">
        <is>
          <t>Organization And Basis Of Presentation [Line Items]</t>
        </is>
      </c>
    </row>
    <row r="76">
      <c r="A76" s="4" t="inlineStr">
        <is>
          <t>Royalty rate</t>
        </is>
      </c>
      <c r="F76" s="4" t="inlineStr">
        <is>
          <t>50.00%</t>
        </is>
      </c>
      <c r="L76" s="4" t="inlineStr">
        <is>
          <t>50.00%</t>
        </is>
      </c>
      <c r="M76" s="4" t="inlineStr">
        <is>
          <t>50.00%</t>
        </is>
      </c>
    </row>
    <row r="77">
      <c r="A77" s="4" t="inlineStr">
        <is>
          <t>MENA License Agreement | Licensing Agreements</t>
        </is>
      </c>
    </row>
    <row r="78">
      <c r="A78" s="3" t="inlineStr">
        <is>
          <t>Organization And Basis Of Presentation [Line Items]</t>
        </is>
      </c>
    </row>
    <row r="79">
      <c r="A79" s="4" t="inlineStr">
        <is>
          <t>License and related revenue</t>
        </is>
      </c>
      <c r="G79" s="5" t="n">
        <v>1500000</v>
      </c>
    </row>
    <row r="80">
      <c r="A80" s="4" t="inlineStr">
        <is>
          <t>Cash payment</t>
        </is>
      </c>
      <c r="G80" s="6" t="n">
        <v>3000000</v>
      </c>
    </row>
    <row r="81">
      <c r="A81" s="4" t="inlineStr">
        <is>
          <t>Transaction price</t>
        </is>
      </c>
      <c r="I81" s="6" t="n">
        <v>1500000</v>
      </c>
      <c r="O81" s="6" t="n">
        <v>1500000</v>
      </c>
    </row>
    <row r="82">
      <c r="A82" s="4" t="inlineStr">
        <is>
          <t>Percentage of upfront payment</t>
        </is>
      </c>
      <c r="I82" s="12" t="n">
        <v>0.5</v>
      </c>
      <c r="O82" s="12"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USD ($) $ / shares in Units, $ in Millions</t>
        </is>
      </c>
      <c r="B1" s="2" t="inlineStr">
        <is>
          <t>Jul. 14, 2021</t>
        </is>
      </c>
      <c r="C1" s="2" t="inlineStr">
        <is>
          <t>Aug. 05, 2021</t>
        </is>
      </c>
      <c r="D1" s="2" t="inlineStr">
        <is>
          <t>Jun. 30, 2021</t>
        </is>
      </c>
    </row>
    <row r="2">
      <c r="A2" s="3" t="inlineStr">
        <is>
          <t>Subsequent Event [Line Items]</t>
        </is>
      </c>
    </row>
    <row r="3">
      <c r="A3" s="4" t="inlineStr">
        <is>
          <t>Royalty rate</t>
        </is>
      </c>
      <c r="D3" s="4" t="inlineStr">
        <is>
          <t>2.00%</t>
        </is>
      </c>
    </row>
    <row r="4">
      <c r="A4" s="4" t="inlineStr">
        <is>
          <t>Subsequent Event</t>
        </is>
      </c>
    </row>
    <row r="5">
      <c r="A5" s="3" t="inlineStr">
        <is>
          <t>Subsequent Event [Line Items]</t>
        </is>
      </c>
    </row>
    <row r="6">
      <c r="A6" s="4" t="inlineStr">
        <is>
          <t>Proceeds from sale of stock</t>
        </is>
      </c>
      <c r="B6" s="6" t="n">
        <v>100</v>
      </c>
    </row>
    <row r="7">
      <c r="A7" s="4" t="inlineStr">
        <is>
          <t>Purchase price (in dollars per share)</t>
        </is>
      </c>
      <c r="B7" s="7" t="n">
        <v>0.001</v>
      </c>
    </row>
    <row r="8">
      <c r="A8" s="4" t="inlineStr">
        <is>
          <t>Subsequent Event | Licensing Agreements | EIP</t>
        </is>
      </c>
    </row>
    <row r="9">
      <c r="A9" s="3" t="inlineStr">
        <is>
          <t>Subsequent Event [Line Items]</t>
        </is>
      </c>
    </row>
    <row r="10">
      <c r="A10" s="4" t="inlineStr">
        <is>
          <t>License agreement, upfront payment entitled to receive</t>
        </is>
      </c>
      <c r="C10" s="9" t="n">
        <v>1.5</v>
      </c>
    </row>
    <row r="11">
      <c r="A11" s="4" t="inlineStr">
        <is>
          <t>Royalty rate</t>
        </is>
      </c>
      <c r="C11" s="4" t="inlineStr">
        <is>
          <t>3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3" t="inlineStr">
        <is>
          <t>Increase (Decrease) in Stockholders' Equity [Roll Forward]</t>
        </is>
      </c>
    </row>
    <row r="3">
      <c r="A3" s="4" t="inlineStr">
        <is>
          <t>Beginning balance (in shares)</t>
        </is>
      </c>
      <c r="C3" s="5" t="n">
        <v>106801409</v>
      </c>
    </row>
    <row r="4">
      <c r="A4" s="4" t="inlineStr">
        <is>
          <t>Beginning balance at Dec. 31, 2019</t>
        </is>
      </c>
      <c r="B4" s="6" t="n">
        <v>-26700</v>
      </c>
      <c r="C4" s="6" t="n">
        <v>107</v>
      </c>
      <c r="D4" s="6" t="n">
        <v>266717</v>
      </c>
      <c r="E4" s="6" t="n">
        <v>-293524</v>
      </c>
    </row>
    <row r="5">
      <c r="A5" s="3" t="inlineStr">
        <is>
          <t>Increase (Decrease) in Stockholders' Equity [Roll Forward]</t>
        </is>
      </c>
    </row>
    <row r="6">
      <c r="A6" s="4" t="inlineStr">
        <is>
          <t>Net loss</t>
        </is>
      </c>
      <c r="B6" s="5" t="n">
        <v>41564</v>
      </c>
      <c r="E6" s="5" t="n">
        <v>41564</v>
      </c>
    </row>
    <row r="7">
      <c r="A7" s="4" t="inlineStr">
        <is>
          <t>Share-based compensation</t>
        </is>
      </c>
      <c r="B7" s="5" t="n">
        <v>407</v>
      </c>
      <c r="D7" s="5" t="n">
        <v>407</v>
      </c>
    </row>
    <row r="8">
      <c r="A8" s="4" t="inlineStr">
        <is>
          <t>Sale of common stock under 2014 ESPP (in shares)</t>
        </is>
      </c>
      <c r="C8" s="5" t="n">
        <v>2785</v>
      </c>
    </row>
    <row r="9">
      <c r="A9" s="4" t="inlineStr">
        <is>
          <t>Sales of common stock under 2014 ESPP</t>
        </is>
      </c>
      <c r="B9" s="5" t="n">
        <v>1</v>
      </c>
      <c r="D9" s="5" t="n">
        <v>1</v>
      </c>
    </row>
    <row r="10">
      <c r="A10" s="4" t="inlineStr">
        <is>
          <t>Issuance of common stock under ATM offering, net of issuance costs (in shares)</t>
        </is>
      </c>
      <c r="C10" s="5" t="n">
        <v>3187359</v>
      </c>
    </row>
    <row r="11">
      <c r="A11" s="4" t="inlineStr">
        <is>
          <t>Issuance of common stock under ATM offering, net of issuance costs</t>
        </is>
      </c>
      <c r="B11" s="5" t="n">
        <v>3179</v>
      </c>
      <c r="C11" s="6" t="n">
        <v>3</v>
      </c>
      <c r="D11" s="5" t="n">
        <v>3176</v>
      </c>
    </row>
    <row r="12">
      <c r="A12" s="4" t="inlineStr">
        <is>
          <t>Ending balance (in shares) at Mar. 31, 2020</t>
        </is>
      </c>
      <c r="C12" s="5" t="n">
        <v>109991553</v>
      </c>
    </row>
    <row r="13">
      <c r="A13" s="4" t="inlineStr">
        <is>
          <t>Ending balance at Mar. 31, 2020</t>
        </is>
      </c>
      <c r="B13" s="5" t="n">
        <v>18451</v>
      </c>
      <c r="C13" s="6" t="n">
        <v>110</v>
      </c>
      <c r="D13" s="5" t="n">
        <v>270301</v>
      </c>
      <c r="E13" s="5" t="n">
        <v>-251960</v>
      </c>
    </row>
    <row r="14">
      <c r="A14" s="4" t="inlineStr">
        <is>
          <t>Beginning balance at Dec. 31, 2019</t>
        </is>
      </c>
      <c r="B14" s="5" t="n">
        <v>-26700</v>
      </c>
      <c r="C14" s="6" t="n">
        <v>107</v>
      </c>
      <c r="D14" s="5" t="n">
        <v>266717</v>
      </c>
      <c r="E14" s="5" t="n">
        <v>-293524</v>
      </c>
    </row>
    <row r="15">
      <c r="A15" s="3" t="inlineStr">
        <is>
          <t>Increase (Decrease) in Stockholders' Equity [Roll Forward]</t>
        </is>
      </c>
    </row>
    <row r="16">
      <c r="A16" s="4" t="inlineStr">
        <is>
          <t>Net loss</t>
        </is>
      </c>
      <c r="B16" s="5" t="n">
        <v>15220</v>
      </c>
    </row>
    <row r="17">
      <c r="A17" s="4" t="inlineStr">
        <is>
          <t>Ending balance (in shares) at Jun. 30, 2020</t>
        </is>
      </c>
      <c r="C17" s="5" t="n">
        <v>116627653</v>
      </c>
    </row>
    <row r="18">
      <c r="A18" s="4" t="inlineStr">
        <is>
          <t>Ending balance at Jun. 30, 2020</t>
        </is>
      </c>
      <c r="B18" s="5" t="n">
        <v>-2628</v>
      </c>
      <c r="C18" s="6" t="n">
        <v>116</v>
      </c>
      <c r="D18" s="5" t="n">
        <v>275560</v>
      </c>
      <c r="E18" s="5" t="n">
        <v>-278304</v>
      </c>
    </row>
    <row r="19">
      <c r="A19" s="3" t="inlineStr">
        <is>
          <t>Increase (Decrease) in Stockholders' Equity [Roll Forward]</t>
        </is>
      </c>
    </row>
    <row r="20">
      <c r="A20" s="4" t="inlineStr">
        <is>
          <t>Beginning balance (in shares)</t>
        </is>
      </c>
      <c r="C20" s="5" t="n">
        <v>109991553</v>
      </c>
    </row>
    <row r="21">
      <c r="A21" s="4" t="inlineStr">
        <is>
          <t>Beginning balance at Mar. 31, 2020</t>
        </is>
      </c>
      <c r="B21" s="5" t="n">
        <v>18451</v>
      </c>
      <c r="C21" s="6" t="n">
        <v>110</v>
      </c>
      <c r="D21" s="5" t="n">
        <v>270301</v>
      </c>
      <c r="E21" s="5" t="n">
        <v>-251960</v>
      </c>
    </row>
    <row r="22">
      <c r="A22" s="3" t="inlineStr">
        <is>
          <t>Increase (Decrease) in Stockholders' Equity [Roll Forward]</t>
        </is>
      </c>
    </row>
    <row r="23">
      <c r="A23" s="4" t="inlineStr">
        <is>
          <t>Net loss</t>
        </is>
      </c>
      <c r="B23" s="5" t="n">
        <v>-26344</v>
      </c>
      <c r="E23" s="5" t="n">
        <v>-26344</v>
      </c>
    </row>
    <row r="24">
      <c r="A24" s="4" t="inlineStr">
        <is>
          <t>Share-based compensation</t>
        </is>
      </c>
      <c r="B24" s="5" t="n">
        <v>491</v>
      </c>
      <c r="D24" s="5" t="n">
        <v>491</v>
      </c>
    </row>
    <row r="25">
      <c r="A25" s="4" t="inlineStr">
        <is>
          <t>Issuance of common stock under ATM offering, net of issuance costs (in shares)</t>
        </is>
      </c>
      <c r="C25" s="5" t="n">
        <v>6636100</v>
      </c>
    </row>
    <row r="26">
      <c r="A26" s="4" t="inlineStr">
        <is>
          <t>Issuance of common stock under ATM offering, net of issuance costs</t>
        </is>
      </c>
      <c r="B26" s="5" t="n">
        <v>4774</v>
      </c>
      <c r="C26" s="6" t="n">
        <v>6</v>
      </c>
      <c r="D26" s="5" t="n">
        <v>4768</v>
      </c>
    </row>
    <row r="27">
      <c r="A27" s="4" t="inlineStr">
        <is>
          <t>Ending balance (in shares) at Jun. 30, 2020</t>
        </is>
      </c>
      <c r="C27" s="5" t="n">
        <v>116627653</v>
      </c>
    </row>
    <row r="28">
      <c r="A28" s="4" t="inlineStr">
        <is>
          <t>Ending balance at Jun. 30, 2020</t>
        </is>
      </c>
      <c r="B28" s="5" t="n">
        <v>-2628</v>
      </c>
      <c r="C28" s="6" t="n">
        <v>116</v>
      </c>
      <c r="D28" s="5" t="n">
        <v>275560</v>
      </c>
      <c r="E28" s="5" t="n">
        <v>-278304</v>
      </c>
    </row>
    <row r="29">
      <c r="A29" s="3" t="inlineStr">
        <is>
          <t>Increase (Decrease) in Stockholders' Equity [Roll Forward]</t>
        </is>
      </c>
    </row>
    <row r="30">
      <c r="A30" s="4" t="inlineStr">
        <is>
          <t>Beginning balance (in shares)</t>
        </is>
      </c>
      <c r="C30" s="5" t="n">
        <v>116627653</v>
      </c>
    </row>
    <row r="31">
      <c r="A31" s="4" t="inlineStr">
        <is>
          <t>Beginning balance (in shares)</t>
        </is>
      </c>
      <c r="C31" s="5" t="n">
        <v>140449647</v>
      </c>
    </row>
    <row r="32">
      <c r="A32" s="4" t="inlineStr">
        <is>
          <t>Beginning balance at Dec. 31, 2020</t>
        </is>
      </c>
      <c r="B32" s="5" t="n">
        <v>-9227</v>
      </c>
      <c r="C32" s="6" t="n">
        <v>140</v>
      </c>
      <c r="D32" s="5" t="n">
        <v>306554</v>
      </c>
      <c r="E32" s="5" t="n">
        <v>-315921</v>
      </c>
    </row>
    <row r="33">
      <c r="A33" s="3" t="inlineStr">
        <is>
          <t>Increase (Decrease) in Stockholders' Equity [Roll Forward]</t>
        </is>
      </c>
    </row>
    <row r="34">
      <c r="A34" s="4" t="inlineStr">
        <is>
          <t>Net loss</t>
        </is>
      </c>
      <c r="B34" s="5" t="n">
        <v>-55512</v>
      </c>
      <c r="E34" s="5" t="n">
        <v>-55512</v>
      </c>
    </row>
    <row r="35">
      <c r="A35" s="4" t="inlineStr">
        <is>
          <t>Share-based compensation</t>
        </is>
      </c>
      <c r="B35" s="5" t="n">
        <v>958</v>
      </c>
      <c r="D35" s="5" t="n">
        <v>958</v>
      </c>
    </row>
    <row r="36">
      <c r="A36" s="4" t="inlineStr">
        <is>
          <t>Exercise of stock options (in shares)</t>
        </is>
      </c>
      <c r="C36" s="5" t="n">
        <v>30610</v>
      </c>
    </row>
    <row r="37">
      <c r="A37" s="4" t="inlineStr">
        <is>
          <t>Exercises of stock options</t>
        </is>
      </c>
      <c r="B37" s="5" t="n">
        <v>39</v>
      </c>
      <c r="D37" s="5" t="n">
        <v>39</v>
      </c>
    </row>
    <row r="38">
      <c r="A38" s="4" t="inlineStr">
        <is>
          <t>Exercise of common stock warrants (in shares)</t>
        </is>
      </c>
      <c r="C38" s="5" t="n">
        <v>852840</v>
      </c>
    </row>
    <row r="39">
      <c r="A39" s="4" t="inlineStr">
        <is>
          <t>Exercises of common stock warrants</t>
        </is>
      </c>
      <c r="B39" s="5" t="n">
        <v>469</v>
      </c>
      <c r="C39" s="6" t="n">
        <v>1</v>
      </c>
      <c r="D39" s="5" t="n">
        <v>468</v>
      </c>
    </row>
    <row r="40">
      <c r="A40" s="4" t="inlineStr">
        <is>
          <t>Issuance of common stock under ATM offering, net of issuance costs (in shares)</t>
        </is>
      </c>
      <c r="C40" s="5" t="n">
        <v>30645702</v>
      </c>
    </row>
    <row r="41">
      <c r="A41" s="4" t="inlineStr">
        <is>
          <t>Issuance of common stock under ATM offering, net of issuance costs</t>
        </is>
      </c>
      <c r="B41" s="5" t="n">
        <v>72543</v>
      </c>
      <c r="C41" s="6" t="n">
        <v>31</v>
      </c>
      <c r="D41" s="5" t="n">
        <v>72512</v>
      </c>
    </row>
    <row r="42">
      <c r="A42" s="4" t="inlineStr">
        <is>
          <t>Ending balance (in shares) at Mar. 31, 2021</t>
        </is>
      </c>
      <c r="C42" s="5" t="n">
        <v>171978799</v>
      </c>
    </row>
    <row r="43">
      <c r="A43" s="4" t="inlineStr">
        <is>
          <t>Ending balance at Mar. 31, 2021</t>
        </is>
      </c>
      <c r="B43" s="5" t="n">
        <v>9270</v>
      </c>
      <c r="C43" s="6" t="n">
        <v>172</v>
      </c>
      <c r="D43" s="5" t="n">
        <v>380531</v>
      </c>
      <c r="E43" s="5" t="n">
        <v>-371433</v>
      </c>
    </row>
    <row r="44">
      <c r="A44" s="4" t="inlineStr">
        <is>
          <t>Beginning balance at Dec. 31, 2020</t>
        </is>
      </c>
      <c r="B44" s="5" t="n">
        <v>-9227</v>
      </c>
      <c r="C44" s="6" t="n">
        <v>140</v>
      </c>
      <c r="D44" s="5" t="n">
        <v>306554</v>
      </c>
      <c r="E44" s="5" t="n">
        <v>-315921</v>
      </c>
    </row>
    <row r="45">
      <c r="A45" s="3" t="inlineStr">
        <is>
          <t>Increase (Decrease) in Stockholders' Equity [Roll Forward]</t>
        </is>
      </c>
    </row>
    <row r="46">
      <c r="A46" s="4" t="inlineStr">
        <is>
          <t>Net loss</t>
        </is>
      </c>
      <c r="B46" s="6" t="n">
        <v>-80954</v>
      </c>
    </row>
    <row r="47">
      <c r="A47" s="4" t="inlineStr">
        <is>
          <t>Exercise of stock options (in shares)</t>
        </is>
      </c>
      <c r="B47" s="5" t="n">
        <v>31000</v>
      </c>
    </row>
    <row r="48">
      <c r="A48" s="4" t="inlineStr">
        <is>
          <t>Exercise of common stock warrants (in shares)</t>
        </is>
      </c>
      <c r="B48" s="5" t="n">
        <v>853000</v>
      </c>
    </row>
    <row r="49">
      <c r="A49" s="4" t="inlineStr">
        <is>
          <t>Ending balance (in shares) at Jun. 30, 2021</t>
        </is>
      </c>
      <c r="C49" s="5" t="n">
        <v>188460951</v>
      </c>
    </row>
    <row r="50">
      <c r="A50" s="4" t="inlineStr">
        <is>
          <t>Ending balance at Jun. 30, 2021</t>
        </is>
      </c>
      <c r="B50" s="6" t="n">
        <v>49349</v>
      </c>
      <c r="C50" s="6" t="n">
        <v>188</v>
      </c>
      <c r="D50" s="5" t="n">
        <v>446036</v>
      </c>
      <c r="E50" s="5" t="n">
        <v>-396875</v>
      </c>
    </row>
    <row r="51">
      <c r="A51" s="3" t="inlineStr">
        <is>
          <t>Increase (Decrease) in Stockholders' Equity [Roll Forward]</t>
        </is>
      </c>
    </row>
    <row r="52">
      <c r="A52" s="4" t="inlineStr">
        <is>
          <t>Beginning balance (in shares)</t>
        </is>
      </c>
      <c r="C52" s="5" t="n">
        <v>171978799</v>
      </c>
    </row>
    <row r="53">
      <c r="A53" s="4" t="inlineStr">
        <is>
          <t>Beginning balance at Mar. 31, 2021</t>
        </is>
      </c>
      <c r="B53" s="5" t="n">
        <v>9270</v>
      </c>
      <c r="C53" s="6" t="n">
        <v>172</v>
      </c>
      <c r="D53" s="5" t="n">
        <v>380531</v>
      </c>
      <c r="E53" s="5" t="n">
        <v>-371433</v>
      </c>
    </row>
    <row r="54">
      <c r="A54" s="3" t="inlineStr">
        <is>
          <t>Increase (Decrease) in Stockholders' Equity [Roll Forward]</t>
        </is>
      </c>
    </row>
    <row r="55">
      <c r="A55" s="4" t="inlineStr">
        <is>
          <t>Net loss</t>
        </is>
      </c>
      <c r="B55" s="5" t="n">
        <v>-25442</v>
      </c>
      <c r="E55" s="5" t="n">
        <v>-25442</v>
      </c>
    </row>
    <row r="56">
      <c r="A56" s="4" t="inlineStr">
        <is>
          <t>Share-based compensation</t>
        </is>
      </c>
      <c r="B56" s="5" t="n">
        <v>1260</v>
      </c>
      <c r="D56" s="5" t="n">
        <v>1260</v>
      </c>
    </row>
    <row r="57">
      <c r="A57" s="4" t="inlineStr">
        <is>
          <t>Issuance of common stock under ATM offering, net of issuance costs (in shares)</t>
        </is>
      </c>
      <c r="C57" s="5" t="n">
        <v>16482152</v>
      </c>
    </row>
    <row r="58">
      <c r="A58" s="4" t="inlineStr">
        <is>
          <t>Issuance of common stock under ATM offering, net of issuance costs</t>
        </is>
      </c>
      <c r="B58" s="5" t="n">
        <v>64261</v>
      </c>
      <c r="C58" s="6" t="n">
        <v>16</v>
      </c>
      <c r="D58" s="5" t="n">
        <v>64245</v>
      </c>
    </row>
    <row r="59">
      <c r="A59" s="4" t="inlineStr">
        <is>
          <t>Ending balance (in shares) at Jun. 30, 2021</t>
        </is>
      </c>
      <c r="C59" s="5" t="n">
        <v>188460951</v>
      </c>
    </row>
    <row r="60">
      <c r="A60" s="4" t="inlineStr">
        <is>
          <t>Ending balance at Jun. 30, 2021</t>
        </is>
      </c>
      <c r="B60" s="6" t="n">
        <v>49349</v>
      </c>
      <c r="C60" s="6" t="n">
        <v>188</v>
      </c>
      <c r="D60" s="6" t="n">
        <v>446036</v>
      </c>
      <c r="E60" s="6" t="n">
        <v>-396875</v>
      </c>
    </row>
    <row r="61">
      <c r="A61" s="3" t="inlineStr">
        <is>
          <t>Increase (Decrease) in Stockholders' Equity [Roll Forward]</t>
        </is>
      </c>
    </row>
    <row r="62">
      <c r="A62" s="4" t="inlineStr">
        <is>
          <t>Beginning balance (in shares)</t>
        </is>
      </c>
      <c r="C62" s="5" t="n">
        <v>188460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DEFICIT) (Parenthetical) - USD ($) $ in Million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Issuance of common stock, issuance costs</t>
        </is>
      </c>
      <c r="B4" s="6" t="n">
        <v>2</v>
      </c>
      <c r="C4" s="9" t="n">
        <v>2.2</v>
      </c>
      <c r="D4" s="9" t="n">
        <v>0.1</v>
      </c>
      <c r="E4" s="9" t="n">
        <v>0.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 income</t>
        </is>
      </c>
      <c r="B4" s="6" t="n">
        <v>-25442</v>
      </c>
      <c r="C4" s="6" t="n">
        <v>-55512</v>
      </c>
      <c r="D4" s="6" t="n">
        <v>-26344</v>
      </c>
      <c r="E4" s="6" t="n">
        <v>41564</v>
      </c>
      <c r="F4" s="6" t="n">
        <v>-80954</v>
      </c>
      <c r="G4" s="6" t="n">
        <v>15220</v>
      </c>
    </row>
    <row r="5">
      <c r="A5" s="3" t="inlineStr">
        <is>
          <t>Adjustments to reconcile net (loss) income to net cash used in operating activities:</t>
        </is>
      </c>
    </row>
    <row r="6">
      <c r="A6" s="4" t="inlineStr">
        <is>
          <t>Depreciation</t>
        </is>
      </c>
      <c r="F6" s="5" t="n">
        <v>64</v>
      </c>
      <c r="G6" s="5" t="n">
        <v>61</v>
      </c>
    </row>
    <row r="7">
      <c r="A7" s="4" t="inlineStr">
        <is>
          <t>Share-based compensation</t>
        </is>
      </c>
      <c r="F7" s="5" t="n">
        <v>2217</v>
      </c>
      <c r="G7" s="5" t="n">
        <v>898</v>
      </c>
    </row>
    <row r="8">
      <c r="A8" s="4" t="inlineStr">
        <is>
          <t>Change in fair value of contingent consideration</t>
        </is>
      </c>
      <c r="B8" s="5" t="n">
        <v>13600</v>
      </c>
      <c r="D8" s="5" t="n">
        <v>18480</v>
      </c>
      <c r="F8" s="5" t="n">
        <v>61760</v>
      </c>
      <c r="G8" s="5" t="n">
        <v>-35220</v>
      </c>
    </row>
    <row r="9">
      <c r="A9" s="3" t="inlineStr">
        <is>
          <t>Changes in operating assets and liabilities:</t>
        </is>
      </c>
    </row>
    <row r="10">
      <c r="A10" s="4" t="inlineStr">
        <is>
          <t>Accounts receivable (net)</t>
        </is>
      </c>
      <c r="F10" s="5" t="n">
        <v>-2303</v>
      </c>
      <c r="G10" s="5" t="n">
        <v>0</v>
      </c>
    </row>
    <row r="11">
      <c r="A11" s="4" t="inlineStr">
        <is>
          <t>Prepaid expenses and other assets</t>
        </is>
      </c>
      <c r="F11" s="5" t="n">
        <v>-20287</v>
      </c>
      <c r="G11" s="5" t="n">
        <v>2719</v>
      </c>
    </row>
    <row r="12">
      <c r="A12" s="4" t="inlineStr">
        <is>
          <t>Accounts payable</t>
        </is>
      </c>
      <c r="F12" s="5" t="n">
        <v>-1875</v>
      </c>
      <c r="G12" s="5" t="n">
        <v>-628</v>
      </c>
    </row>
    <row r="13">
      <c r="A13" s="4" t="inlineStr">
        <is>
          <t>Accrued expenses and other liabilities</t>
        </is>
      </c>
      <c r="F13" s="5" t="n">
        <v>1262</v>
      </c>
      <c r="G13" s="5" t="n">
        <v>-1376</v>
      </c>
    </row>
    <row r="14">
      <c r="A14" s="4" t="inlineStr">
        <is>
          <t>Deferred revenue</t>
        </is>
      </c>
      <c r="F14" s="5" t="n">
        <v>-1500</v>
      </c>
      <c r="G14" s="5" t="n">
        <v>0</v>
      </c>
    </row>
    <row r="15">
      <c r="A15" s="4" t="inlineStr">
        <is>
          <t>Net cash used in operating activities</t>
        </is>
      </c>
      <c r="F15" s="5" t="n">
        <v>-41616</v>
      </c>
      <c r="G15" s="5" t="n">
        <v>-18326</v>
      </c>
      <c r="H15" s="6" t="n">
        <v>-30800</v>
      </c>
    </row>
    <row r="16">
      <c r="A16" s="3" t="inlineStr">
        <is>
          <t>Cash Flows from Investing Activities:</t>
        </is>
      </c>
    </row>
    <row r="17">
      <c r="A17" s="4" t="inlineStr">
        <is>
          <t>Purchases of equipment</t>
        </is>
      </c>
      <c r="F17" s="5" t="n">
        <v>-49</v>
      </c>
      <c r="G17" s="5" t="n">
        <v>-8</v>
      </c>
    </row>
    <row r="18">
      <c r="A18" s="4" t="inlineStr">
        <is>
          <t>Net cash used in investing activities</t>
        </is>
      </c>
      <c r="F18" s="5" t="n">
        <v>-49</v>
      </c>
      <c r="G18" s="5" t="n">
        <v>-8</v>
      </c>
    </row>
    <row r="19">
      <c r="A19" s="3" t="inlineStr">
        <is>
          <t>Cash Flows from Financing Activities:</t>
        </is>
      </c>
    </row>
    <row r="20">
      <c r="A20" s="4" t="inlineStr">
        <is>
          <t>Proceeds from issuance of common stock under ATM Offering, net of issuance costs</t>
        </is>
      </c>
      <c r="F20" s="5" t="n">
        <v>136804</v>
      </c>
      <c r="G20" s="5" t="n">
        <v>7953</v>
      </c>
    </row>
    <row r="21">
      <c r="A21" s="4" t="inlineStr">
        <is>
          <t>Proceeds from exercises of stock options</t>
        </is>
      </c>
      <c r="F21" s="5" t="n">
        <v>39</v>
      </c>
      <c r="G21" s="5" t="n">
        <v>0</v>
      </c>
    </row>
    <row r="22">
      <c r="A22" s="4" t="inlineStr">
        <is>
          <t>Proceeds from the exercise of common stock warrants</t>
        </is>
      </c>
      <c r="F22" s="5" t="n">
        <v>469</v>
      </c>
      <c r="G22" s="5" t="n">
        <v>0</v>
      </c>
    </row>
    <row r="23">
      <c r="A23" s="4" t="inlineStr">
        <is>
          <t>Proceeds from sale of common stock pursuant to ESPP</t>
        </is>
      </c>
      <c r="F23" s="5" t="n">
        <v>0</v>
      </c>
      <c r="G23" s="5" t="n">
        <v>1</v>
      </c>
    </row>
    <row r="24">
      <c r="A24" s="4" t="inlineStr">
        <is>
          <t>Net cash provided by financing activities</t>
        </is>
      </c>
      <c r="F24" s="5" t="n">
        <v>137312</v>
      </c>
      <c r="G24" s="5" t="n">
        <v>7954</v>
      </c>
    </row>
    <row r="25">
      <c r="A25" s="4" t="inlineStr">
        <is>
          <t>Net Increase (decrease) in cash, cash equivalents and restricted cash</t>
        </is>
      </c>
      <c r="F25" s="5" t="n">
        <v>95647</v>
      </c>
      <c r="G25" s="5" t="n">
        <v>-10380</v>
      </c>
    </row>
    <row r="26">
      <c r="A26" s="4" t="inlineStr">
        <is>
          <t>Cash, cash equivalents and restricted cash - beginning of period</t>
        </is>
      </c>
      <c r="C26" s="6" t="n">
        <v>55409</v>
      </c>
      <c r="E26" s="6" t="n">
        <v>48141</v>
      </c>
      <c r="F26" s="5" t="n">
        <v>55409</v>
      </c>
      <c r="G26" s="5" t="n">
        <v>48141</v>
      </c>
      <c r="H26" s="5" t="n">
        <v>48141</v>
      </c>
    </row>
    <row r="27">
      <c r="A27" s="4" t="inlineStr">
        <is>
          <t>Cash, cash equivalents and restricted cash - end of period</t>
        </is>
      </c>
      <c r="B27" s="6" t="n">
        <v>151056</v>
      </c>
      <c r="D27" s="6" t="n">
        <v>37761</v>
      </c>
      <c r="F27" s="5" t="n">
        <v>151056</v>
      </c>
      <c r="G27" s="5" t="n">
        <v>37761</v>
      </c>
      <c r="H27" s="6" t="n">
        <v>55409</v>
      </c>
    </row>
    <row r="28">
      <c r="A28" s="3" t="inlineStr">
        <is>
          <t>Supplemental cash flow disclosure:</t>
        </is>
      </c>
    </row>
    <row r="29">
      <c r="A29" s="4" t="inlineStr">
        <is>
          <t>Cash paid for amounts included in the measurement of lease liabilities</t>
        </is>
      </c>
      <c r="F29" s="5" t="n">
        <v>87</v>
      </c>
      <c r="G29" s="5" t="n">
        <v>75</v>
      </c>
    </row>
    <row r="30">
      <c r="A30" s="3" t="inlineStr">
        <is>
          <t>Supplemental disclosure of non-cash investing activities:</t>
        </is>
      </c>
    </row>
    <row r="31">
      <c r="A31" s="4" t="inlineStr">
        <is>
          <t>Purchase of equipment included in accrued expenses</t>
        </is>
      </c>
      <c r="F31" s="5" t="n">
        <v>27</v>
      </c>
      <c r="G31" s="5" t="n">
        <v>0</v>
      </c>
    </row>
    <row r="32">
      <c r="A32" s="3" t="inlineStr">
        <is>
          <t>Supplemental disclosure of non-cash financing activities:</t>
        </is>
      </c>
    </row>
    <row r="33">
      <c r="A33" s="4" t="inlineStr">
        <is>
          <t>Deemed Dividend on adjustment of exercise price on certain warrants</t>
        </is>
      </c>
      <c r="F33" s="6" t="n">
        <v>0</v>
      </c>
      <c r="G33" s="6" t="n">
        <v>14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Sesen Bio, Inc. ("Sesen" or the “Company”), a Delaware corporation formed in February 2008, is a late-stage clinical company advancing targeted fusion protein therapeutics ("TFPTs") for the treatment of patients with cancer. The Company’s most advanced product candidate, Vicineum TM , also known as VB4-845, is a locally-administered targeted fusion protein composed of an anti-epithelial cell adhesion molecule ("EpCAM") antibody fragment tethered to a truncated form of Pseudomonas exotoxin A for the treatment of bacillus Calmette-Guérin ("BCG")-unresponsive non-muscle invasive bladder cancer ("NMIBC"). The Company has an ongoing single-arm, multi-center, open-label Phase 3 clinical trial of Vicineum as a monotherapy in patients with BCG-unresponsive NMIBC (the "VISTA Trial"). The VISTA Trial completed enrollment in April 2018 with a total of 133 patients. On December 18, 2020, the Company submitted its completed Biologics License Application (the "BLA") for Vicineum for the treatment of BCG-unresponsive NMIBC to the United States Food and Drug Administration ("FDA"). On February 12, 2021, the FDA notified the Company that it has accepted for filing the BLA. The FDA also granted Priority Review for the BLA and the target Prescription Drug User Fee Act ("PDUFA") date for a decision on the BLA is August 18, 2021. In addition to the file acceptance and granting of Priority Review, the FDA also indicated that it is not currently planning to hold an advisory committee meeting to discuss the BLA for Vicineum. On July 13, 2021, the Company participated in a productive Late-Cycle Meeting with the FDA regarding the BLA for Vicineum for the treatment of BCG-unresponsive NMIBC. In the meeting, the FDA confirmed that there is no Advisory Committee meeting planned at this time, and that no post-marketing requirements, including a confirmatory trial, have been identified at this time. Also in the meeting, the Company and the FDA discussed remaining questions related to manufacturing facilities inspection, product quality information requests and additional information related to chemistry, manufacturing and controls (“CMC”), and a timeline to submit additional supporting information was agreed upon. In the US, the Company believes it remains on track for an FDA decision on its BLA for Vicineum by the target PDUFA date of August 18, 2021. The Company operates in one segment under the direction of its Chief Executive Officer (chief operating decision maker). The Company was formerly known as Eleven Biotherapeutics, Inc. until its name changed in May 2018.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who served as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 million payable upon the first sale of the Purchased Product in any one of certain specified European countries; (iii) a one-time milestone payment of $3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collectively, the "Contingent Consideration").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June 30, 2021, none of these individuals are employees or members of the Company's board of directors. Liquidity and Going Concern As of June 30, 2021, the Company had cash and cash equivalents of $151.0 million, net working capital of $156.3 million and an accumulated deficit of $396.9 million. The Company incurred negative cash flows from operating activities of $30.8 million for the year ended December 31, 2020 and $41.6 million for the six months ended June 30, 2021. Since its inception, the Company has received no revenue from sales of its products, and management anticipates that operating losses will continue as the Company completes the follow-up stage of its ongoing Phase 3 VISTA Trial for Vicineum for the treatment of BCG-unresponsive NMIBC and seeks marketing approval from the FDA and the European Medicines Agency ("EMA"), and if approved, commercializes Vicineum. The Company has financed its operations to date primarily through private placements of its common stock, preferred stock, common stock warrants and convertible bridge notes, venture debt borrowings, its initial public offering ("IPO"), follow-on public offerings, sales effected in "at-the-market" ("ATM") offerings, out-licensing agreements and outside of United States ("OUS") business development partnership agreements, and, to a lesser extent, from a collaboration. See “Note 9. Stockholders’ Equity (Deficit)” below for information regarding the Company’s recently completed equity financings. Under Accounting Standards Codification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future success is dependent on its ability to develop and commercialize Vicineum for the treatment of BCG-unresponsive NMIBC, and ultimately upon its ability to attain profitable operations. In order to commercialize its product candidates, including Vicineum for the treatment of BCG-unresponsive NMIBC,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and commercialization by its competitors of new technological innovations, protection of proprietary technology, market acceptance of its products and dependence on third parties for the development and commercialization of Vicineum in certain markets. The successful discovery and development of product candidates, including Vicineum for the treatment of BCG-unresponsive NMIBC, requires substantial working capital, and management expects to seek additional funds through equity or debt financings or through additional business development partnerships, collaborations or licensing transactions or other sources. The Company may be unable to obtain equity or debt financings or enter into additional business development partnerships, collaborations or licensing transactions on favorable terms, or at all. To the extent tha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collaborations, business development partnerships, alliances or licensing arrangements, it may have to relinquish valuable rights to its technologies, future revenue streams, research programs or product candidates or grant licenses on terms that may not be favorable. If the Company is unable to raise additional funds when needed, it may be required to implement cost reduction strategies and delay, limit, reduce or terminate its product development, regulatory approval or future commercialization efforts or grant rights to develop and market products or product candidates that management would otherwise prefer to develop and market. Management does not believe that the Company's cash and cash equivalents of $151.0 million as of June 30, 2021 are sufficient to fund the Company's current operating plan for at least twelve months after the issuance of these condensed consolidated financial statements. Given the history of significant losses, negative cash flows from operations, limited cash resources currently on hand, and dependence by the Company on its ability - about which there can be no certainty - to obtain additional financing to fund its operations after the current cash resources are exhausted, substantial doubt exists about the Company's ability to continue as a going concern. These condensed consolidated financial statements were prepared under the assumption that the Company will continue as a going concern and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six months ended June 30, 2021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5, 2021,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revenue recognition and going concern considerations. Principles of Consolidation The Company’s condensed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01:25Z</dcterms:created>
  <dcterms:modified xmlns:dcterms="http://purl.org/dc/terms/" xmlns:xsi="http://www.w3.org/2001/XMLSchema-instance" xsi:type="dcterms:W3CDTF">2021-08-09T11:01:25Z</dcterms:modified>
</cp:coreProperties>
</file>